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Summary of Significant Accounti" sheetId="7" r:id="rId7"/>
    <s:sheet name="Income Taxes" sheetId="8" r:id="rId8"/>
    <s:sheet name="Pension Benefit Plan" sheetId="9" r:id="rId9"/>
    <s:sheet name="Stock-Based Compensation" sheetId="10" r:id="rId10"/>
    <s:sheet name="Investments" sheetId="11" r:id="rId11"/>
    <s:sheet name="Derivative Instruments and Hedg" sheetId="12" r:id="rId12"/>
    <s:sheet name="Inventory" sheetId="13" r:id="rId13"/>
    <s:sheet name="Goodwill and Intangible Assets" sheetId="14" r:id="rId14"/>
    <s:sheet name="Stockholders' Equity" sheetId="15" r:id="rId15"/>
    <s:sheet name="Earnings per Share" sheetId="16" r:id="rId16"/>
    <s:sheet name="Segment Information" sheetId="17" r:id="rId17"/>
    <s:sheet name="Liability for Warranty Returns" sheetId="18" r:id="rId18"/>
    <s:sheet name="Commitments and Contingencies" sheetId="19" r:id="rId19"/>
    <s:sheet name="Subsequent Events" sheetId="20" r:id="rId20"/>
    <s:sheet name="Summary of Significant Accoun21" sheetId="21" r:id="rId21"/>
    <s:sheet name="Pension Benefit Plan (Tables)" sheetId="22" r:id="rId22"/>
    <s:sheet name="Stock-Based Compensation (Table" sheetId="23" r:id="rId23"/>
    <s:sheet name="Investments (Tables)" sheetId="24" r:id="rId24"/>
    <s:sheet name="Derivative Instruments and He25" sheetId="25" r:id="rId25"/>
    <s:sheet name="Inventory (Tables)" sheetId="26" r:id="rId26"/>
    <s:sheet name="Goodwill and Intangible Assets " sheetId="27" r:id="rId27"/>
    <s:sheet name="Stockholders' Equity (Tables)" sheetId="28" r:id="rId28"/>
    <s:sheet name="Earnings per Share (Tables)" sheetId="29" r:id="rId29"/>
    <s:sheet name="Segment Information (Tables)" sheetId="30" r:id="rId30"/>
    <s:sheet name="Liability for Warranty Returns " sheetId="31" r:id="rId31"/>
    <s:sheet name="Income Taxes - Additional Infor" sheetId="32" r:id="rId32"/>
    <s:sheet name="Pension Benefit Plan - Summariz" sheetId="33" r:id="rId33"/>
    <s:sheet name="Stock-Based Compensation - Stoc" sheetId="34" r:id="rId34"/>
    <s:sheet name="Stock-Based Compensation - Addi" sheetId="35" r:id="rId35"/>
    <s:sheet name="Stock-Based Compensation - Summ" sheetId="36" r:id="rId36"/>
    <s:sheet name="Stock-Based Compensation - Su37" sheetId="37" r:id="rId37"/>
    <s:sheet name="Investments - Securities and In" sheetId="38" r:id="rId38"/>
    <s:sheet name="Investments - Contractual Matur" sheetId="39" r:id="rId39"/>
    <s:sheet name="Investments - Additional Inform" sheetId="40" r:id="rId40"/>
    <s:sheet name="Investments - Gross Realized Ga" sheetId="41" r:id="rId41"/>
    <s:sheet name="Investments - Fair Value Measur" sheetId="42" r:id="rId42"/>
    <s:sheet name="Derivative Instruments and He43" sheetId="43" r:id="rId43"/>
    <s:sheet name="Derivative Instruments and He44" sheetId="44" r:id="rId44"/>
    <s:sheet name="Derivative Instruments and He45" sheetId="45" r:id="rId45"/>
    <s:sheet name="Inventory - Components of Inven" sheetId="46" r:id="rId46"/>
    <s:sheet name="Inventory - Additional Informat" sheetId="47" r:id="rId47"/>
    <s:sheet name="Goodwill and Intangible Asset48" sheetId="48" r:id="rId48"/>
    <s:sheet name="Goodwill and Intangible Asset49" sheetId="49" r:id="rId49"/>
    <s:sheet name="Goodwill and Intangible Asset50" sheetId="50" r:id="rId50"/>
    <s:sheet name="Stockholders' Equity - Summary " sheetId="51" r:id="rId51"/>
    <s:sheet name="Stockholders' Equity - Addition" sheetId="52" r:id="rId52"/>
    <s:sheet name="Stockholders' Equity - Cash Div" sheetId="53" r:id="rId53"/>
    <s:sheet name="Stockholders' Equity - Changes " sheetId="54" r:id="rId54"/>
    <s:sheet name="Stockholders' Equity - Reclassi" sheetId="55" r:id="rId55"/>
    <s:sheet name="Stockholders' Equity - Other Co" sheetId="56" r:id="rId56"/>
    <s:sheet name="Earnings Per Share - Summary of" sheetId="57" r:id="rId57"/>
    <s:sheet name="Earnings Per Share - Additional" sheetId="58" r:id="rId58"/>
    <s:sheet name="Segment Information - Additiona" sheetId="59" r:id="rId59"/>
    <s:sheet name="Segment Information - Sales and" sheetId="60" r:id="rId60"/>
    <s:sheet name="Segment Information - Sales Inf" sheetId="61" r:id="rId61"/>
    <s:sheet name="Liability for Warranty Return62" sheetId="62" r:id="rId62"/>
    <s:sheet name="Liability for Warranty Return63" sheetId="63" r:id="rId63"/>
    <s:sheet name="Commitments and Contingencies -"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557">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DTN</t>
  </si>
  <si>
    <t>Entity Registrant Name</t>
  </si>
  <si>
    <t>ADTRAN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Short-term investments</t>
  </si>
  <si>
    <t>Accounts receivable, less allowance for doubtful accounts of $19 at June 30, 2016 and December 31, 2015</t>
  </si>
  <si>
    <t>Other receivables</t>
  </si>
  <si>
    <t>Income tax receivable, net</t>
  </si>
  <si>
    <t>Inventory, net</t>
  </si>
  <si>
    <t>Prepaid expenses and other current assets</t>
  </si>
  <si>
    <t>Deferred tax assets, net</t>
  </si>
  <si>
    <t>Total Current Assets</t>
  </si>
  <si>
    <t>Property, plant and equipment, net</t>
  </si>
  <si>
    <t>Goodwill</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3)</t>
  </si>
  <si>
    <t xml:space="preserve"> </t>
  </si>
  <si>
    <t>Stockholders’ Equity</t>
  </si>
  <si>
    <t>Common stock, par value $0.01 per share; 200,000 shares authorized; 79,652 shares issued and 48,712 shares outstanding at June 30, 2016 and 79,652 shares issued and 49,558 shares outstanding at December 31, 2015</t>
  </si>
  <si>
    <t>Additional paid-in capital</t>
  </si>
  <si>
    <t>Accumulated other comprehensive loss</t>
  </si>
  <si>
    <t>Retained earnings</t>
  </si>
  <si>
    <t>Less treasury stock at cost: 30,940 and 30,094 shares at June 30, 2016 and December 31, 2015, respectively</t>
  </si>
  <si>
    <t>Total Stockholders’ Equity</t>
  </si>
  <si>
    <t>Total Liabilities and Stockholders’ Equity</t>
  </si>
  <si>
    <t>Consolidated Balance Sheets (Unaudited)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Unaudited) - USD ($) shares in Thousands, $ in Thousands</t>
  </si>
  <si>
    <t>3 Months Ended</t>
  </si>
  <si>
    <t>Jun. 30, 2015</t>
  </si>
  <si>
    <t>Sales</t>
  </si>
  <si>
    <t>Products</t>
  </si>
  <si>
    <t>Services</t>
  </si>
  <si>
    <t>Total Sales</t>
  </si>
  <si>
    <t>Cost of sales</t>
  </si>
  <si>
    <t>Total Cost of Sales</t>
  </si>
  <si>
    <t>Gross Profit</t>
  </si>
  <si>
    <t>Selling, general and administrative expenses</t>
  </si>
  <si>
    <t>Research and development expenses</t>
  </si>
  <si>
    <t>Operating Income</t>
  </si>
  <si>
    <t>Interest and dividend income</t>
  </si>
  <si>
    <t>Interest expense</t>
  </si>
  <si>
    <t>Net realized investment gain</t>
  </si>
  <si>
    <t>Other expense, net</t>
  </si>
  <si>
    <t>Income before provision for income taxes</t>
  </si>
  <si>
    <t>Provision for income taxes</t>
  </si>
  <si>
    <t>Net Income</t>
  </si>
  <si>
    <t>Weighted average shares outstanding – basic</t>
  </si>
  <si>
    <t>Weighted average shares outstanding – diluted</t>
  </si>
  <si>
    <t>Earnings per common share – basic</t>
  </si>
  <si>
    <t>Earnings per common share – diluted</t>
  </si>
  <si>
    <t>Dividend per share</t>
  </si>
  <si>
    <t>Consolidated Statements of Comprehensive Income (Unaudited) - USD ($) $ in Thousands</t>
  </si>
  <si>
    <t>Statement Of Income And Comprehensive Income [Abstract]</t>
  </si>
  <si>
    <t>Net income</t>
  </si>
  <si>
    <t>Other Comprehensive Income (Loss), net of tax:</t>
  </si>
  <si>
    <t>Net unrealized losses on available-for-sale securities</t>
  </si>
  <si>
    <t>Defined benefit plan adjustments</t>
  </si>
  <si>
    <t>Foreign currency translation</t>
  </si>
  <si>
    <t>Other Comprehensive Income (Loss), net of tax</t>
  </si>
  <si>
    <t>Comprehensive Income, net of tax</t>
  </si>
  <si>
    <t>Consolidated Statements of Cash Flows (Unaudited) - USD ($) $ in Thousands</t>
  </si>
  <si>
    <t>Cash flows from operating activities:</t>
  </si>
  <si>
    <t>Adjustments to reconcile net income to net cash provided by operating activities:</t>
  </si>
  <si>
    <t>Depreciation and amortization</t>
  </si>
  <si>
    <t>Amortization of net premium on available-for-sale investments</t>
  </si>
  <si>
    <t>Net loss on disposal of property, plant and equipment</t>
  </si>
  <si>
    <t>Stock-based compensation expense</t>
  </si>
  <si>
    <t>Deferred income taxes</t>
  </si>
  <si>
    <t>Tax benefit from stock option exercises</t>
  </si>
  <si>
    <t>Excess tax benefits from stock-based compensation arrangements</t>
  </si>
  <si>
    <t>Changes in operating assets and liabilities:</t>
  </si>
  <si>
    <t>Accounts receivable, net</t>
  </si>
  <si>
    <t>Inventory</t>
  </si>
  <si>
    <t>Prepaid expenses and other assets</t>
  </si>
  <si>
    <t>Accrued expenses and other liabilities</t>
  </si>
  <si>
    <t>Income tax payable/receivable, net</t>
  </si>
  <si>
    <t>Net cash provided by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Net cash provided by (used in) investing activities</t>
  </si>
  <si>
    <t>Cash flows from financing activities:</t>
  </si>
  <si>
    <t>Proceeds from stock option exercises</t>
  </si>
  <si>
    <t>Purchases of treasury stock</t>
  </si>
  <si>
    <t>Dividend payments</t>
  </si>
  <si>
    <t>Net cash used in financing activities</t>
  </si>
  <si>
    <t>Net increase (decrease) in cash and cash equivalents</t>
  </si>
  <si>
    <t>Effect of exchange rate changes</t>
  </si>
  <si>
    <t>Cash and cash equivalents, beginning of period</t>
  </si>
  <si>
    <t>Cash and cash equivalents, end of period</t>
  </si>
  <si>
    <t>Supplemental disclosure of non-cash investing activities:</t>
  </si>
  <si>
    <t>Purchases of property, plant and equipment included in accounts payable</t>
  </si>
  <si>
    <t>Summary of Significant Accounting Policies</t>
  </si>
  <si>
    <t>Accounting Policies [Abstract]</t>
  </si>
  <si>
    <t>1. SUMMARY OF SIGNIFICANT ACCOUNTING POLICIES 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5, filed on February 24, 2016 with the SEC.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 Recent Accounting Pronouncements In May 2014, the Financial Accounting Standards Board (FASB) issued Accounting Standards Update No. 2014-09, Revenue from Contracts with Customers (Topic 606) Revenue Recognition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s and practical expedients in response to identified implementation issues. In July 2015, the FASB issued Accounting Standards Update No. 2015-11, Inventory (Topic 330): Simplifying the Measurement of Inventory Inventory In November 2015, the FASB issued Accounting Standards Update No. 2015-17, Balance Sheet Classification of Deferred Taxes In February 2016, the FASB issued Accounting Standards Update No. 2016-02, Leases (Topic 842) In March 2016, the FASB issued Accounting Standards Update No. 2016-09, Compensation – Stock Compensation (Topic 718): Improvements to Employee Share-Based Payment Accounting During the first quarter of 2016, we adopted the following accounting standards, which had no material effect on our financial position, results of operations or cash flows: In April 2015, the FASB issued Accounting Standards Update No. 2015-05, Intangibles – Goodwill and Other – Internal-Use Software (Subtopic 350-40): Customer’s Accounting for Fees Paid in a Cloud Computing Arrangement</t>
  </si>
  <si>
    <t>Income Taxes</t>
  </si>
  <si>
    <t>Income Tax Disclosure [Abstract]</t>
  </si>
  <si>
    <t>2. INCOME TAXES Our effective tax rate decreased from 39.1% in the six months ended June 30, 2015 to 37.9% in the six months ended June 30, 2016. The decrease in the effective tax rate between the two periods is primarily attributable to the research and development tax credit being made permanent.</t>
  </si>
  <si>
    <t>Pension Benefit Plan</t>
  </si>
  <si>
    <t>Compensation And Retirement Disclosure [Abstract]</t>
  </si>
  <si>
    <t>3. PENSION BENEFIT PLAN We maintain a defined benefit pension plan covering employees in certain foreign countries. The following table summarizes the components of net periodic pension cost for the three and six months ended June 30, 2016 and 2015:
Three Months Ended June 30,
Six Months Ended June 30,
(In thousands)
2016
2015
2016
2015
Service cost
$
310
$
324
$
607
$
664
Interest cost
184
152
360
311
Expected return on plan assets
(271
)
(250
)
(530
)
(511
)
Amortization of actuarial losses
45
100
88
205
Net periodic pension cost
$
268
$
326
$
525
$
669</t>
  </si>
  <si>
    <t>Stock-Based Compensation</t>
  </si>
  <si>
    <t>Disclosure Of Compensation Related Costs Sharebased Payments [Abstract]</t>
  </si>
  <si>
    <t>4. STOCK-BASED COMPENSATION The following table summarizes the stock-based compensation expense related to stock options, restricted stock units (RSUs) and restricted stock for the three and six months ended June 30, 2016 and 2015, which was recognized as follows:
Three Months Ended June 30,
Six Months Ended June 30,
(In thousands)
2016
2015
2016
2015
Stock-based compensation expense included in cost of sales
$
95
$
53
$
194
$
143
Selling, general and administrative expense
788
723
1,557
1,414
Research and development expense
668
699
1,358
1,557
Stock-based compensation expense included in operating expenses
1,456
1,422
2,915
2,971
Total stock-based compensation expense
1,551
1,475
3,109
3,114
Tax benefit for expense associated with non-qualified options
(213
)
(222
)
(425
)
(402
)
Total stock-based compensation expense, net of tax
$
1,338
$
1,253
$
2,684
$
2,712
The fair value of our stock options is estimated using the Black-Scholes model. The determination of the fair value of stock options on the date of grant using the Black-Scholes model is affected by our stock price as well as assumptions regarding a number of complex and subjective variables that may have a significant impact on the fair value estimate. There were no options granted during the three months ended June 30, 2015. The weighted-average assumptions and value of options granted for the three and six months ended June 30, 2016 and the six months ended June 30, 2015 are as follows:
Three and Six Months Ended
Six Months Ended
June 30,
June 30,
2016
2015
Expected volatility
34.74
%
38.75
%
Risk-free interest rate
1.33
%
1.46
%
Expected dividend yield
1.91
%
1.60
%
Expected life (in years)
6.26
6.47
Weighted-average estimated value
$
5.42
$
7.63
The fair value of our RSUs is calculated using a Monte Carlo Simulation valuation method. No RSUs were granted or vested during the three and six months ended June 30, 2016 and 2015. Twelve thousand RSUs were forfeited during the six months ended June 30, 2015. The fair value of restricted stock is equal to the closing price of our stock on the date of grant. Two thousand shares of restricted stock were granted during the six months ended June 30, 2016. Two thousand shares of restricted stock vested during the three and six months ended June 30, 2015. Stock-based compensation expense recognized in our Consolidated Statements of Income for the three and six months ended June 30, 2016 and 2015 is based on options, RSUs and restricted stock ultimately expected to vest, and has been reduced for estimated forfeitures. Estimated forfeitures for stock options are based upon historical experience and approximate 3.7% annually. We estimated a 0% forfeiture rate for our RSUs and restricted stock due to the limited number of recipients and historical experience for these awards. As of June 30, 2016, total compensation expense related to non-vested stock options, RSUs and restricted stock not yet recognized was approximately $11.5 million, which is expected to be recognized over an average remaining recognition period of 2.4 years. The following table is a summary of our stock options outstanding as of December 31, 2015 and June 30, 2016 and the changes that occurred during the six months ended June 30, 2016:
(In thousands, except per share amounts)
Number of Options
Weighted Avg. Exercise Price
Weighted Avg. Remaining Contractual Life In Years
Aggregate Intrinsic Value
Options outstanding, December 31, 2015
7,108
$
21.97
6.42
$
3,284
Options granted
1
$
18.83
Options exercised
(33
)
$
16.58
Options forfeited
(42
)
$
17.88
Options expired
(54
)
$
25.65
Options outstanding, June 30, 2016
6,980
$
22.00
5.93
$
6,522
Options vested and expected to vest, June 30, 2016
6,865
$
22.09
5.88
$
6,260
Options exercisable, June 30, 2016
4,420
$
24.35
4.44
$
2,298
The aggregate intrinsic values in the table above represent the total pre-tax intrinsic value (the difference between the closing price of our stock on the last trading day of the quarter and the exercise price, multiplied by the number of in-the-money options) that would have been received by the option holders had all option holders exercised their options on June 30, 2016. The aggregate intrinsic value will change based on the fair market value of our stock. The total pre-tax intrinsic value of options exercised during the three and six months ended June 30, 2016 was $0.1 million.</t>
  </si>
  <si>
    <t>Investments</t>
  </si>
  <si>
    <t>Investments Debt And Equity Securities [Abstract]</t>
  </si>
  <si>
    <t>5. INVESTMENTS At June 30, 2016, we held the following securities and investments, recorded at either fair value or cost.
Amortized
Gross Unrealized
Carrying
(In thousands)
Cost
Gains
Losses
Value
Deferred compensation plan assets
$
11,516
$
1,628
$
(49
)
$
13,095
Corporate bonds
54,044
149
(61
)
54,132
Municipal fixed-rate bonds
16,889
59
-
16,948
Asset-backed bonds
23,526
53
(6
)
23,573
Mortgage/Agency-backed bonds
19,214
44
(39
)
19,219
U.S. Government bonds
33,498
308
-
33,806
Variable rate demand notes
11,740
-
-
11,740
Marketable equity securities
32,948
1,901
(1,478
)
33,371
Available-for-sale securities held at fair value
$
203,375
$
4,142
$
(1,633
)
$
205,884
Restricted investment held at cost
30,000
Other investments held at cost
1,232
Total carrying value of available-for-sale investments
$
237,116
At December 31, 2015, we held the following securities and investments, recorded at either fair value or cost.
Amortized
Gross Unrealized
Carrying
(In thousands)
Cost
Gains
Losses
Value
Deferred compensation plan assets
$
11,325
$
1,575
$
(66
)
$
12,834
Corporate bonds
58,328
20
(734
)
57,614
Municipal fixed-rate bonds
26,414
28
(18
)
26,424
Asset-backed bonds
19,281
2
(44
)
19,239
Mortgage/Agency-backed bonds
15,463
1
(91
)
15,373
U.S. Government bonds
35,646
-
(248
)
35,398
Marketable equity securities
31,643
4,301
(1,693
)
34,251
Available-for-sale securities held at fair value
$
198,100
$
5,927
$
(2,894
)
$
201,133
Restricted investment held at cost
30,000
Other investments held at cost
1,289
Total carrying value of available-for-sale investments
$
232,422
As of June 30, 2016, our corporate bonds, municipal fixed-rate bonds, asset-backed bonds, mortgage/agency-backed bonds, and U.S. government bonds had the following contractual maturities:
(In thousands)
Corporate bonds
Municipal fixed-rate bonds
Asset- backed bonds
Mortgage / Agency- backed bonds
U.S. Government bonds
Less than one year
$
20,729
$
10,473
$
-
$
4,972
$
2,953
One to two years
24,884
4,488
822
2,569
7,481
Two to three years
6,099
1,536
9,077
2,058
11,344
Three to five years
2,420
451
10,991
-
12,028
Five to ten years
-
-
2,506
1,036
-
More than ten years
-
-
177
8,584
-
Total
$
54,132
$
16,948
$
23,573
$
19,219
$
33,806
Actual maturities may differ from contractual maturities because some borrowers have the right to call or prepay obligations with or without call or prepayment penalties. Our investment policy provides limitations for issuer concentration, which limits, at the time of purchase, the concentration in any one issuer to 5% of the market value of our total investment portfolio. At June 30, 2016, we held a $30.0 million restricted certificate of deposit, which is carried at cost. This investment serves as a collateral deposit against the principal amount outstanding under loans made to ADTRAN pursuant to an Alabama State Industrial Development Authority revenue bond (the Bond), which totaled $28.9 million at June 30, 2016 and December 31, 2015. At June 30, 2016, the estimated fair value of the Bond using a level 2 valuation technique was approximately $29.4 million, based on a debt security with a comparable interest rate and maturity and a Standard and Poor’s credit rating of AAA. We have the right to set-off the balance of the Bond with the collateral deposit in order to reduce the balance of the indebtedness. The Bond matures on January 1, 2020, and bears interest at the rate of 2% per annum. In conjunction with this program, we are eligible to receive certain economic incentives from the state of Alabama that reduce the amount of payroll withholdings we are required to remit to the state for those employment positions that qualify under this program. We are required to make payments in the amounts necessary to pay the interest on the amounts currently outstanding. It is our intent to make annual principal payments in addition to the interest amounts that are due. We review our investment portfolio for potential “other-than-temporary” declines in value on an individual investment basis. We assess, on a quarterly basis, significant declines in value which may be considered other-than-temporary and, if necessary, recognize and record the appropriate charge to write-down the carrying value of such investments. In making this assessment, we take into consideration qualitative and quantitative information, including but not limited to the following: the magnitude and duration of historical declines in market prices, credit rating activity, assessments of liquidity, public filings, and statements made by the issuer. We generally begin our identification of potential other-than-temporary impairments by reviewing any security with a fair value that has declined from its original or adjusted cost basis by 25% or more for six or more consecutive months. We then evaluate the individual security based on the previously identified factors to determine the amount of the write-down, if any. For the three and six months ended June 30, 2016 and 2015, other-than-temporary impairment charges were not significant. Realized gains and losses on sales of securities are computed under the specific identification method. The following table presents gross realized gains and losses related to our investments.
Three Months Ended
Six Months Ended
June 30,
June 30,
(In thousands)
2016
2015
2016
2015
Gross realized gains
$
1,517
$
3,459
$
3,881
$
6,604
Gross realized losses
$
(407
)
$
(204
)
$
(1,043
)
$
(234
) As of June 30, 2016 and 2015, gross unrealized losses related to individual securities in a continuous loss position for 12 months or longer were not significant. 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June 30, 2016 Using
(In thousands)
Fair Value
Quoted Prices in Active Market for Identical Assets (Level 1)
Significant Other Observable Inputs (Level 2)
Significant Unobservable Inputs (Level 3)
Cash equivalents
Money market funds
$
1,915
$
1,915
$
-
$
-
Commercial Paper
15,996
-
15,996
-
Cash equivalents
17,911
1,915
15,996
-
Available-for-sale securities
Deferred compensation plan assets
13,095
13,095
-
-
Available-for-sale debt securities
Corporate bonds
54,132
-
54,132
-
Municipal fixed-rate bonds
16,948
-
16,948
-
Asset-backed bonds
23,573
-
23,573
-
Mortgage/Agency-backed bonds
19,219
-
19,219
-
U.S. Government bonds
33,806
33,806
-
-
Variable rate demand notes
11,740
-
11,740
-
Available-for-sale marketable equity securities
Marketable equity securities – technology industry
4,386
4,386
-
-
Marketable equity securities – other
28,985
28,985
-
-
Available-for-sale securities
205,884
80,272
125,612
-
Total
$
223,795
$
82,187
$
141,608
$
-
Fair Value Measurements at December 31, 2015 Using
(In thousands)
Fair Value
Quoted Prices in Active Market for Identical Assets (Level 1)
Significant Other Observable Inputs (Level 2)
Significant Unobservable Inputs (Level 3)
Cash equivalents
Money market funds
$
1,271
$
1,271
$
-
$
-
Commercial Paper
11,696
-
11,696
-
Cash equivalents
12,967
1,271
11,696
-
Available-for-sale securities
Deferred compensation plan assets
12,834
12,834
-
-
Available-for-sale debt securities
Corporate bonds
57,614
-
57,614
-
Municipal fixed-rate bonds
26,424
-
26,424
-
Asset-backed bonds
19,239
-
19,239
-
Mortgage/Agency-backed bonds
15,373
-
15,373
-
U.S. Government bonds
35,398
35,398
-
-
Available-for-sale marketable equity securities
Marketable equity securities – technology industry
5,384
5,384
-
-
Marketable equity securities – other
28,867
28,867
-
-
Available-for-sale securities
201,133
82,483
118,650
-
Total
$
214,100
$
83,754
$
130,346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 Our variable rate demand notes have a structure that implies a standard expected market price. The frequent interest rate resets make it reasonable to expect the price to stay at par. These securities are priced at the expected market price.</t>
  </si>
  <si>
    <t>Derivative Instruments and Hedging Activities</t>
  </si>
  <si>
    <t>Derivative Instruments And Hedging Activities Disclosure [Abstract]</t>
  </si>
  <si>
    <t>6. DERIVATIVE INSTRUMENTS AND HEDGING ACTIVITIES We have certain customers and suppliers who are invoiced or pay in a non-functional currency. Changes in the monetary exchange rates may adversely affect our results of operations and financial condition, as these are remeasured to the functional currency through profit and loss. When appropriate, we enter into various derivative transactions to enhance our ability to manage the volatility relating to these typical business exposures. We do not hold or issue derivative instruments for trading or other speculative purposes. Our derivative instruments are recorded in the Consolidated Balance Sheets at their fair values. Our derivative instruments do not qualify for hedge accounting, and accordingly, all changes in the fair value of the instruments are recognized as other income (expense) in the Consolidated Statements of Income. The maximum contractual period for our derivatives is currently less than twelve months. Our derivative instruments are not subject to master netting arrangements and are not offset in the Consolidated Balance Sheets. As of June 30, 2016, we had forward contracts outstanding with notional amounts totaling €6.0 million ($6.7 million), which mature in the third quarter of 2016. The fair values of our derivative instruments recorded in the Consolidated Balance Sheet as of June 30, 2016 and December 31, 2015 were as follows:
(In thousands)
Balance Sheet Location
June 30, 2016
December 31, 2015
Derivatives Not Designated as Hedging Instruments (Level 2):
Foreign exchange contracts – asset derivatives
Other receivables
$
188
$
-
The change in the fair values of our derivative instruments recorded in the Consolidated Statements of Income during the three and six months ended June 30, 2016 and 2015 were as follows:
Three Months Ended
Six Months Ended
Income Statement
June 30,
June 30,
(In thousands)
Location
2016
2015
2016
2015
Derivatives Not Designated as Hedging Instruments:
Foreign exchange contracts
Other income (expense)
$
237
$
(1,299
)
$
190
$
177</t>
  </si>
  <si>
    <t>Inventory Disclosure [Abstract]</t>
  </si>
  <si>
    <t xml:space="preserve">7. INVENTORY At June 30, 2016 and December 31, 2015, inventory consisted of the following:
June 30,
December 31,
(In thousands)
2016
2015
Raw materials
$
35,761
$
34,223
Work in process
2,322
2,893
Finished goods
48,853
54,417
Total
$
86,936
$
91,533
We establish reserves for estimated excess, obsolete, or unmarketable inventory equal to the difference between the cost of the inventory and the estimated fair value of the inventory based upon assumptions about future demand and market conditions. At June 30, 2016 and December 31, 2015, raw materials reserves totaled $18.0 million and $17.5 million, respectively, and finished goods inventory reserves totaled $9.8 million and $9.2 million, respectively. </t>
  </si>
  <si>
    <t>Goodwill and Intangible Assets</t>
  </si>
  <si>
    <t>Goodwill And Intangible Assets Disclosure [Abstract]</t>
  </si>
  <si>
    <t>8. GOODWILL AND INTANGIBLE ASSETS Goodwill, all of which relates to our acquisition of Bluesocket, Inc., was $3.5 million at June 30, 2016 and December 31, 2015, and was previously recorded in our Enterprise Networks reportable segment. As a result of our new reporting structure, which is discussed further in Note 11, we reallocated goodwill from our Enterprise Networks reportable segment to our two, new reportable segments – Network Solutions and Services &amp; Support. As a result, goodwill of $3.1 million and $0.4 million was reallocated to our Network Solutions and Services &amp; Support reportable segments, respectively.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5, we concluded that it was not necessary to perform the two-step impairment test. There have been no impairment losses recognized since the acquisition in 2011. Intangible assets are included in other assets in the accompanying Consolidated Balance Sheets and include intangibles acquired in conjunction with our acquisitions of Objectworld Communications Corporation on September 15, 2009, Bluesocket, Inc. on August 4, 2011, and the NSN BBA business on May 4, 2012. The following table presents our intangible assets as of June 30, 2016 and December 31, 2015:
(In thousands)
June 30, 2016
December 31, 2015
Gross Value
Accumulated Amortization
Net Value
Gross Value
Accumulated Amortization
Net Value
Customer relationships
$
5,925
$
(2,966
)
$
2,959
$
5,828
$
(2,627
)
$
3,201
Developed technology
5,778
(4,767
)
1,011
5,720
(4,329
)
1,391
Intellectual property
2,340
(2,021
)
319
2,340
(1,854
)
486
Trade names
270
(270
)
-
270
(265
)
5
Total
$
14,313
$
(10,024
)
$
4,289
$
14,158
$
(9,075
)
$
5,083
Amortization expense, all of which relates to business acquisitions, was $0.4 million and $0.5 million for the three months ended June 30, 2016 and 2015, respectively, and $0.9 million and $1.0 million for the six months ended June 30, 2016 and 2015, respectively. As of June 30, 2016, the estimated future amortization expense of our intangible assets is as follows:
(In thousands)
Amount
Remainder of 2016
$
807
2017
1,162
2018
702
2019
308
2020
285
Thereafter
1,025
Total
$
4,289</t>
  </si>
  <si>
    <t>Stockholders' Equity</t>
  </si>
  <si>
    <t>Equity [Abstract]</t>
  </si>
  <si>
    <t xml:space="preserve">9. STOCKHOLDERS’ EQUITY A summary of the changes in stockholders’ equity for the six months ended June 30, 2016 is as follows:
(In thousands)
Stockholders’ Equity
Balance, December 31, 2015
$
480,160
Net income
15,242
Dividend payments
(8,860
)
Dividends accrued for unvested restricted stock units
(26
)
Net unrealized losses on available-for-sale securities (net of tax)
(420
)
Defined benefit plan adjustments
67
Foreign currency translation adjustment
627
Proceeds from stock option exercises
541
Purchase of treasury stock
(16,579
)
Income tax effect of stock compensation arrangements
(137
)
Stock-based compensation expense
3,109
Balance, June 30, 2016
$
473,724
Stock Repurchase Program Since 1997, our Board of Directors has approved multiple share repurchase programs that have authorized open market repurchase transactions of up to 50.0 million shares of our common stock, which will be implemented through open market or private purchases from time to time as conditions warrant. During the six months ended June 30, 2016, we repurchased 0.9 million shares of our common stock at an average price of $18.48 per share. As of June 30, 2016, we have the authority to purchase an additional 4.9 million shares of our common stock under the current plans approved by the Board of Directors. Stock Option Exercises We issued 33 thousand shares of treasury stock during the six months ended June 30, 2016 to accommodate employee stock option exercises. The stock options had exercise prices ranging from $15.29 to $18.97. We received proceeds totaling $0.5 million from the exercise of these stock options during the six months ended June 30, 2016. Dividend Payments During the six months ended June 30, 2016, we paid cash dividends as follows (in thousands except per share amounts):
Record Date
Payment Date
Per Share Amount
Total Dividend Paid
February 4, 2016
February 18, 2016
$
0.09
$
4,453
April 28, 2016
May 12, 2016
$
0.09
$
4,407
Other Comprehensive Income Other comprehensive income consists of unrealized gains (losses) on available-for-sale securities, reclassification adjustments for amounts included in net income related to impairments of available-for-sale securities, realized gains (losses) on available-for-sale securities, and amortization of actuarial gains (losses) related to our defined benefit plan, defined benefit plan adjustments, and foreign currency translation adjustments. The following tables present changes in accumulated other comprehensive income, net of tax, by component for the three months ended June 30, 2016 and 2015:
Three Months Ended June 30, 2016
(In thousands)
Unrealized Gains (Losses) on Available- for-Sale Securities
Defined Benefit Plan Adjustments
Foreign Currency Adjustments
Total
Beginning balance
$
1,677
$
(3,850
)
$
(5,778
)
$
(7,951
)
Other comprehensive income (loss) before reclassifications
481
-
(601
)
(120
)
Amounts reclassified from accumulated other comprehensive income
(646
)
22
-
(624
)
Net current period other comprehensive income (loss)
(165
)
22
(601
)
(744
)
Ending balance
$
1,512
$
(3,828
)
$
(6,379
)
$
(8,695
)
Three Months Ended June 30, 2015
(In thousands)
Unrealized Gains (Losses) on Available- for-Sale Securities
Defined Benefit Plan Adjustments
Foreign Currency Adjustments
Total
Beginning balance
$
8,461
$
(5,689
)
$
(6,600
)
$
(3,828
)
Other comprehensive income (loss) before reclassifications
177
-
872
1,049
Amounts reclassified from accumulated other comprehensive income
(1,960
)
72
-
(1,888
)
Net current period other comprehensive income (loss)
(1,783
)
72
872
(839
)
Ending balance
$
6,678
$
(5,617
)
$
(5,728
)
$
(4,667
) The following tables present changes in accumulated other comprehensive income, net of tax, by component for the six months ended June 30, 2016 and 2015:
Six Months Ended June 30, 2016
(In thousands)
Unrealized Gains (Losses) on Available- for-Sale Securities
Defined Benefit Plan Adjustments
Foreign Currency Adjustments
Total
Beginning balance
$
1,932
$
(3,895
)
$
(7,006
)
$
(8,969
)
Other comprehensive income (loss) before reclassifications
1,239
-
627
1,866
Amounts reclassified from accumulated other comprehensive income
(1,659
)
67
-
(1,592
)
Net current period other comprehensive income (loss)
(420
)
67
627
274
Ending balance
$
1,512
$
(3,828
)
$
(6,379
)
$
(8,695
)
Six Months Ended June 30, 2015
(In thousands)
Unrealized Gains (Losses) on Available- for-Sale Securities
Defined Benefit Plan Adjustments
Foreign Currency Adjustments
Total
Beginning balance
$
8,964
$
(5,757
)
$
(3,282
)
$
(75
)
Other comprehensive income (loss) before reclassifications
1,537
-
(2,446
)
(909
)
Amounts reclassified from accumulated other comprehensive income
(3,823
)
140
-
(3,683
)
Net current period other comprehensive income (loss)
(2,286
)
140
(2,446
)
(4,592
)
Ending balance
$
6,678
$
(5,617
)
$
(5,728
)
$
(4,667
) The following tables present the details of reclassifications out of accumulated other comprehensive income for the three months ended June 30, 2016 and 2015:
(In thousands)
Three Months Ended June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1,354
Net realized investment gain
Impairment expense
(295
)
Net realized investment gain
Defined benefit plan adjustments – actuarial losses
(33
)
(1)
Total reclassifications for the period, before tax
1,026
Tax (expense) benefit
(402
)
Total reclassifications for the period, net of tax
$
624
(1)
Included in the computation of net periodic pension cost. See Note 3 of Notes to Consolidated Financial Statements.
(In thousands)
Three Months Ended June 30, 2015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3,264
Net realized investment gain
Impairment expense
(51
)
Net realized investment gain
Defined benefit plan adjustments – actuarial losses
(105
)
(1)
Total reclassifications for the period, before tax
3,108
Tax (expense) benefit
(1,220
)
Total reclassifications for the period, net of tax
$
1,888
(1)
Included in the computation of net periodic pension cost. See Note 3 of Notes to Consolidated Financial Statements. The following tables present the details of reclassifications out of accumulated other comprehensive income for the six months ended June 30, 2016 and 2015:
(In thousands)
Six Months Ended June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3,115
Net realized investment gain
Impairment expense
(395
)
Net realized investment gain
Defined benefit plan adjustments – actuarial losses
(98
)
(1)
Total reclassifications for the period, before tax
2,622
Tax (expense) benefit
(1,030
)
Total reclassifications for the period, net of tax
$
1,592
(1)
Included in the computation of net periodic pension cost. See Note 3 of Notes to Consolidated Financial Statements.
(In thousands)
Six Months Ended June 30, 2015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6,340
Net realized investment gain
Impairment expense
(73
)
Net realized investment gain
Defined benefit plan adjustments – actuarial losses
(203
)
(1)
Total reclassifications for the period, before tax
6,064
Tax (expense) benefit
(2,381
)
Total reclassifications for the period, net of tax
$
3,683
(1)
Included in the computation of net periodic pension cost. See Note 3 of Notes to Consolidated Financial Statements. The following table presents the tax effects related to the change in each component of other comprehensive income for the three months ended June 30, 2016 and 2015:
Three Months Ended June 30, 2016
Three Months Ended June 30, 2015
(In thousands)
Before-Tax Amount
Tax (Expense) Benefit
Net-of-Tax Amount
Before-Tax Amount
Tax (Expense) Benefit
Net-of-Tax Amount
Unrealized gains (losses) on available-for-sale securities
$
789
$
(308
)
$
481
$
290
$
(113
)
$
177
Reclassification adjustment for amounts related to available-for-sale investments included in net income
(1,059
)
413
(646
)
(3,213
)
1,253
(1,960
)
Reclassification adjustment for amounts related to defined benefit plan adjustments included in net income
33
(11
)
22
105
(33
)
72
Foreign currency translation adjustment
(601
)
-
(601
)
872
-
872
Total Other Comprehensive Income (Loss)
$
(838
)
$
94
$
(744
)
$
(1,946
)
$
1,107
$
(839
) The following table presents the tax effects related to the change in each component of other comprehensive income for the six months ended June 30, 2016 and 2015:
Six Months Ended June 30, 2016
Six Months Ended June 30, 2015
(In thousands)
Before-Tax Amount
Tax (Expense) Benefit
Net-of-Tax Amount
Before-Tax Amount
Tax (Expense) Benefit
Net-of-Tax Amount
Unrealized gains (losses) on available-for-sale securities
$
2,031
$
(792
)
$
1,239
$
2,520
$
(983
)
$
1,537
Reclassification adjustment for amounts related to available-for-sale investments included in net income
(2,720
)
1,061
(1,659
)
(6,267
)
2,444
(3,823
)
Reclassification adjustment for amounts related to defined benefit plan adjustments included in net income
98
(31
)
67
203
(63
)
140
Foreign currency translation adjustment
627
-
627
(2,446
)
-
(2,446
)
Total Other Comprehensive Income (Loss)
$
36
$
238
$
274
$
(5,990
)
$
1,398
$
(4,592
) </t>
  </si>
  <si>
    <t>Earnings per Share</t>
  </si>
  <si>
    <t>Earnings Per Share [Abstract]</t>
  </si>
  <si>
    <t xml:space="preserve">10. EARNINGS PER SHARE A summary of the calculation of basic and diluted earnings per share for the three and six months ended June 30, 2016 and 2015 is as follows:
Three Months Ended
Six Months Ended
June 30,
June 30,
(In thousands, except per share amounts)
2016
2015
2016
2015
Numerator
Net income
$
10,228
$
2,544
$
15,242
$
5,861
Denominator
Weighted average number of shares – basic
48,831
51,822
49,026
52,607
Effect of dilutive securities
Stock options
161
72
138
122
Restricted stock and restricted stock units
56
23
54
13
Weighted average number of shares – diluted
49,048
51,917
49,218
52,742
Net income per share – basic
$
0.21
$
0.05
$
0.31
$
0.11
Net income per share – diluted
$
0.21
$
0.05
$
0.31
$
0.11
Anti-dilutive options to purchase common stock outstanding were excluded from the above calculations. Anti-dilutive options totaled 5.6 million and 6.1 million for the three months ended June 30, 2016 and 2015, respectively, and 5.8 million and 5.7 million for the six months ended June 30, 2016 and 2015, respectively. </t>
  </si>
  <si>
    <t>Segment Information</t>
  </si>
  <si>
    <t>Segment Reporting [Abstract]</t>
  </si>
  <si>
    <t>11. SEGMENT INFORMATION In 2015, we began a realignment of our organizational structure to better match our market opportunities, technological development initiatives, and improve efficiencies. During the first quarter of 2016, our chief operating decision maker requested changes in the information that he regularly reviews for purposes of allocating resources and assessing performance. As a result, beginning with the quarter ended March 31, 2016, we began reporting our financial performance based on two, new reportable segments – Network Solutions and Services &amp; Support. Network Solutions includes hardware products and next-generation virtualized solutions used in service provider or business networks, as well as prior-generation products. Services &amp; Support includes our suite of ProCloud ® We evaluate the performance of our new segments based on gross profit; therefore, selling, general and administrative expenses, research and development expenses, interest and dividend income, interest expense, net realized investment gain/loss, other income/expense and provision for taxes are reported on a company-wide, functional basis only. Historical financial information by reportable segment and category, as discussed below, has been recast to conform to our new reporting structure. There are no inter-segment revenues. The following table presents information about the reported sales and gross profit of our reportable segments for the three and six months ended June 30, 2016 and 2015. We do not produce asset information by reportable segment; therefore, it is not reported.
Three Months Ended
June 30, 2016
June 30, 2015
(In thousands)
Sales
Gross Profit
Sales
Gross Profit
Network Solutions
$
138,549
$
70,705
$
144,098
$
59,888
Services &amp; Support
24,152
8,250
16,040
8,358
Total
$
162,701
$
78,955
$
160,138
$
68,246
Six Months Ended
June 30, 2016
June 30, 2015
(In thousands)
Sales
Gross Profit
Sales
Gross Profit
Network Solutions
$
262,432
$
130,515
$
273,603
$
117,833
Services &amp; Support
42,473
14,234
29,370
15,976
Total
$
304,905
$
144,749
$
302,973
$
133,809
Sales by Category In addition to our new reporting segments, we will also report revenue for the following three categories – Access &amp; Aggregation, Customer Devices, Traditional &amp; Other Products. Access &amp; Aggregation generally includes software and hardware based products and services that communication service providers (CSPs) use to aggregate and/or originate network access technologies. The portfolio of ADTRAN solutions within this category includes a wide array of modular or fixed physical form factors designed to deliver the best technology and economic fit for our customers based on the target subscriber density and environmental conditions. The Access &amp; Aggregation category includes product and service families such as:
·
Total Access ®
·
hiX 5600 Series fiber aggregation and Fiber to the Node (FTTN) Multi-Service Access Nodes (MSAN)
·
Fiber to the Distribution Point (FTTdp) Optical Network Units (ONU)
·
Optical Line Terminals (OLT)
·
Optical Networking Edge (ONE) aggregation
·
Distribution Point Units (DPUs)
·
IP Digital Subscriber Line Access Multiplexers (DSLAMs)
·
Cabinet and Outside-Plant (OSP) enclosures and services
·
Network Management and Cloud based software platforms and applications
·
Pluggable optical transceivers (i.e., SFP, SFP+, XFP, QSFP), cables and other miscellaneous materials
·
Other products and services that are generally applicable to Access &amp; Aggregation Customer Devices generally includes the products and services that provide end users access to the CSP network. The Customer Devices portfolio includes a comprehensive array of service provider and enterprise hardware and software products and services. The Customer Devices category includes products and services such as:
·
Broadband customer premise solutions, including Passive Optical Network (PON) and point-to-point Ethernet Optical Network Terminals (ONTs)
·
Residential and business gateways
·
Wi-Fi access points and associated powering and switching infrastructure
·
enterprise Session Border Controllers (eSBC)
·
Branch office and access routers
·
Carrier Ethernet services termination devices
·
VoIP media gateways
·
ProServices ®
·
Planning, engineering, program management, maintenance, installation and commissioning services to implement the customer devices solutions into consumer, small business and enterprise locations
·
Other products and services that are generally applicable to customer devices Traditional &amp; Other Products generally includes a mix of prior generation technologies’ products and services, as well as other products and services that do not fit within the Access &amp; Aggregation or Customer Devices categories. The Traditional &amp; Other Products category includes products and services such as:
·
Time Division Multiplexed (TDM) and Asynchronous Transfer Mode (ATM) based aggregation systems and customer devices
·
HDSL, ADSL and other mature technologies used to deliver business and residential services over the CSP access and customer networks
·
Other products and services that do not fit within the Access &amp; Aggregation and Customer Devices categories The table below presents sales information by category for the three and six months ended June 30, 2016 and 2015:
Three Months Ended
Six Months Ended
June 30,
June 30,
(In thousands)
2016
2015
2016
2015
Access &amp; Aggregation
$
102,232
$
112,732
$
196,087
$
205,583
Customer Devices
40,876
30,042
73,229
61,746
Traditional &amp; Other Products
19,593
17,364
35,589
35,644
Total
$
162,701
$
160,138
$
304,905
$
302,973</t>
  </si>
  <si>
    <t>Liability for Warranty Returns</t>
  </si>
  <si>
    <t>Product Warranties Disclosures [Abstract]</t>
  </si>
  <si>
    <t>12. LIABILITY FOR WARRANTY RETURNS Our products generally include warranties of 90 days to ten years for product defects. We accrue for warranty returns at the time revenue is recognized based on our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9 million and $8.7 million at June 30, 2016 and December 31, 2015, respectively. These liabilities are included in accrued expenses in the accompanying Consolidated Balance Sheets. A summary of warranty expense and write-off activity for the three and six months ended June 30, 2016 and 2015 is as follows:
Three Months Ended
Six Months Ended
June 30,
June 30,
(In thousands)
2016
2015
2016
2015
Balance at beginning of period
$
9,042
$
8,684
$
8,739
$
8,415
Plus:Amounts charged to cost and expenses
1,431
667
2,329
1,128
Less:Deductions
(1,538
)
(418
)
(2,133
)
(610
)
Balance at end of period
$
8,935
$
8,933
$
8,935
$
8,933</t>
  </si>
  <si>
    <t>Commitments and Contingencies</t>
  </si>
  <si>
    <t>Commitments And Contingencies Disclosure [Abstract]</t>
  </si>
  <si>
    <t>13.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have committed to invest up to an aggregate of $7.9 million in two private equity funds, and we have contributed $8.4 million as of June 30, 2016, of which $7.7 million has been applied to these commitments.</t>
  </si>
  <si>
    <t>Subsequent Events</t>
  </si>
  <si>
    <t>Subsequent Events [Abstract]</t>
  </si>
  <si>
    <t>14. SUBSEQUENT EVENTS On July 12, 2016, we announced that our Board of Directors declared a quarterly cash dividend of $0.09 per common share to be paid to stockholders of record at the close of business on July 28, 2016. The payment date will be August 11, 2016. The quarterly dividend payment will be approximately $4.3 million. In July 2003, our Board of Directors elected to begin declaring quarterly dividends on our common stock considering the tax treatment of dividends and adequate levels of Company liquidity. During the third quarter and as of August 5, 2016, we have repurchased 0.3 million shares of our common stock through open market purchases at an average cost of $17.99 per share. We currently have the authority to purchase an additional 4.6 million shares of our common stock under the current plan approved by the Board of Directors.</t>
  </si>
  <si>
    <t>Summary of Significant Accounting Policies (Policies)</t>
  </si>
  <si>
    <t>Basis of Presentation</t>
  </si>
  <si>
    <t>Basis of Presentation The accompanying unaudited consolidated financial statements of ADTRAN ® In the opinion of management, all adjustments necessary to fairly state these interim statements have been recorded and are of a normal and recurring nature. The results of operations for an interim period are not necessarily indicative of the results for the full year. The interim statements should be read in conjunction with the financial statements and notes thereto included in ADTRAN’s Annual Report on Form 10-K for the year ended December 31, 2015, filed on February 24, 2016 with the SEC.</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the obsolete and excess inventory reserves, warranty reserves, customer rebates, determination of the deferred revenue components of multiple element sales agreements, estimated costs to complete obligations associated with deferred revenues, estimated income tax provision and income tax contingencies, the fair value of stock-based compensation, impairment of goodwill, valuation and estimated lives of intangible assets, estimated pension liability, fair value of investments, and the evaluation of other-than-temporary declines in the value of investments. Actual amounts could differ significantly from these estimates.</t>
  </si>
  <si>
    <t>Recent Accounting Pronouncements</t>
  </si>
  <si>
    <t>Recent Accounting Pronouncements In May 2014, the Financial Accounting Standards Board (FASB) issued Accounting Standards Update No. 2014-09, Revenue from Contracts with Customers (Topic 606) Revenue Recognition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s and practical expedients in response to identified implementation issues. In July 2015, the FASB issued Accounting Standards Update No. 2015-11, Inventory (Topic 330): Simplifying the Measurement of Inventory Inventory In November 2015, the FASB issued Accounting Standards Update No. 2015-17, Balance Sheet Classification of Deferred Taxes In February 2016, the FASB issued Accounting Standards Update No. 2016-02, Leases (Topic 842) In March 2016, the FASB issued Accounting Standards Update No. 2016-09, Compensation – Stock Compensation (Topic 718): Improvements to Employee Share-Based Payment Accounting During the first quarter of 2016, we adopted the following accounting standards, which had no material effect on our financial position, results of operations or cash flows: In April 2015, the FASB issued Accounting Standards Update No. 2015-05, Intangibles – Goodwill and Other – Internal-Use Software (Subtopic 350-40): Customer’s Accounting for Fees Paid in a Cloud Computing Arrangement</t>
  </si>
  <si>
    <t>Pension Benefit Plan (Tables)</t>
  </si>
  <si>
    <t>Summarization of Components of Net Periodic Pension Cost</t>
  </si>
  <si>
    <t>The following table summarizes the components of net periodic pension cost for the three and six months ended June 30, 2016 and 2015:
Three Months Ended June 30,
Six Months Ended June 30,
(In thousands)
2016
2015
2016
2015
Service cost
$
310
$
324
$
607
$
664
Interest cost
184
152
360
311
Expected return on plan assets
(271
)
(250
)
(530
)
(511
)
Amortization of actuarial losses
45
100
88
205
Net periodic pension cost
$
268
$
326
$
525
$
669</t>
  </si>
  <si>
    <t>Stock-Based Compensation (Tables)</t>
  </si>
  <si>
    <t>Stock-Based Compensation Expense Related to Stock Options, Restricted Stock Units (RSUs) and Restricted Stock</t>
  </si>
  <si>
    <t>The following table summarizes the stock-based compensation expense related to stock options, restricted stock units (RSUs) and restricted stock for the three and six months ended June 30, 2016 and 2015, which was recognized as follows:
Three Months Ended June 30,
Six Months Ended June 30,
(In thousands)
2016
2015
2016
2015
Stock-based compensation expense included in cost of sales
$
95
$
53
$
194
$
143
Selling, general and administrative expense
788
723
1,557
1,414
Research and development expense
668
699
1,358
1,557
Stock-based compensation expense included in operating expenses
1,456
1,422
2,915
2,971
Total stock-based compensation expense
1,551
1,475
3,109
3,114
Tax benefit for expense associated with non-qualified options
(213
)
(222
)
(425
)
(402
)
Total stock-based compensation expense, net of tax
$
1,338
$
1,253
$
2,684
$
2,712</t>
  </si>
  <si>
    <t>Summary of Weighted-Average Assumptions and Value of Options Granted</t>
  </si>
  <si>
    <t>There were no options granted during the three months ended June 30, 2015. The weighted-average assumptions and value of options granted for the three and six months ended June 30, 2016 and the six months ended June 30, 2015 are as follows:
Three and Six Months Ended
Six Months Ended
June 30,
June 30,
2016
2015
Expected volatility
34.74
%
38.75
%
Risk-free interest rate
1.33
%
1.46
%
Expected dividend yield
1.91
%
1.60
%
Expected life (in years)
6.26
6.47
Weighted-average estimated value
$
5.42
$
7.63</t>
  </si>
  <si>
    <t>Summary of Stock Options Outstanding</t>
  </si>
  <si>
    <t>The following table is a summary of our stock options outstanding as of December 31, 2015 and June 30, 2016 and the changes that occurred during the six months ended June 30, 2016:
(In thousands, except per share amounts)
Number of Options
Weighted Avg. Exercise Price
Weighted Avg. Remaining Contractual Life In Years
Aggregate Intrinsic Value
Options outstanding, December 31, 2015
7,108
$
21.97
6.42
$
3,284
Options granted
1
$
18.83
Options exercised
(33
)
$
16.58
Options forfeited
(42
)
$
17.88
Options expired
(54
)
$
25.65
Options outstanding, June 30, 2016
6,980
$
22.00
5.93
$
6,522
Options vested and expected to vest, June 30, 2016
6,865
$
22.09
5.88
$
6,260
Options exercisable, June 30, 2016
4,420
$
24.35
4.44
$
2,298</t>
  </si>
  <si>
    <t>Investments (Tables)</t>
  </si>
  <si>
    <t>Securities and Investments, Recorded at Either Fair Value or Cost</t>
  </si>
  <si>
    <t>At June 30, 2016, we held the following securities and investments, recorded at either fair value or cost.
Amortized
Gross Unrealized
Carrying
(In thousands)
Cost
Gains
Losses
Value
Deferred compensation plan assets
$
11,516
$
1,628
$
(49
)
$
13,095
Corporate bonds
54,044
149
(61
)
54,132
Municipal fixed-rate bonds
16,889
59
-
16,948
Asset-backed bonds
23,526
53
(6
)
23,573
Mortgage/Agency-backed bonds
19,214
44
(39
)
19,219
U.S. Government bonds
33,498
308
-
33,806
Variable rate demand notes
11,740
-
-
11,740
Marketable equity securities
32,948
1,901
(1,478
)
33,371
Available-for-sale securities held at fair value
$
203,375
$
4,142
$
(1,633
)
$
205,884
Restricted investment held at cost
30,000
Other investments held at cost
1,232
Total carrying value of available-for-sale investments
$
237,116
At December 31, 2015, we held the following securities and investments, recorded at either fair value or cost.
Amortized
Gross Unrealized
Carrying
(In thousands)
Cost
Gains
Losses
Value
Deferred compensation plan assets
$
11,325
$
1,575
$
(66
)
$
12,834
Corporate bonds
58,328
20
(734
)
57,614
Municipal fixed-rate bonds
26,414
28
(18
)
26,424
Asset-backed bonds
19,281
2
(44
)
19,239
Mortgage/Agency-backed bonds
15,463
1
(91
)
15,373
U.S. Government bonds
35,646
-
(248
)
35,398
Marketable equity securities
31,643
4,301
(1,693
)
34,251
Available-for-sale securities held at fair value
$
198,100
$
5,927
$
(2,894
)
$
201,133
Restricted investment held at cost
30,000
Other investments held at cost
1,289
Total carrying value of available-for-sale investments
$
232,422</t>
  </si>
  <si>
    <t>Contractual Maturities of Corporate,Municipal Fixed-Rate, asset-backed, mortgage/agency-backed and U.S. government bonds Bonds</t>
  </si>
  <si>
    <t>As of June 30, 2016, our corporate bonds, municipal fixed-rate bonds, asset-backed bonds, mortgage/agency-backed bonds, and U.S. government bonds had the following contractual maturities:
(In thousands)
Corporate bonds
Municipal fixed-rate bonds
Asset- backed bonds
Mortgage / Agency- backed bonds
U.S. Government bonds
Less than one year
$
20,729
$
10,473
$
-
$
4,972
$
2,953
One to two years
24,884
4,488
822
2,569
7,481
Two to three years
6,099
1,536
9,077
2,058
11,344
Three to five years
2,420
451
10,991
-
12,028
Five to ten years
-
-
2,506
1,036
-
More than ten years
-
-
177
8,584
-
Total
$
54,132
$
16,948
$
23,573
$
19,219
$
33,806</t>
  </si>
  <si>
    <t>Gross Realized Gains and Losses on Sale of Securities</t>
  </si>
  <si>
    <t xml:space="preserve">The following table presents gross realized gains and losses related to our investments.
Three Months Ended
Six Months Ended
June 30,
June 30,
(In thousands)
2016
2015
2016
2015
Gross realized gains
$
1,517
$
3,459
$
3,881
$
6,604
Gross realized losses
$
(407
)
$
(204
)
$
(1,043
)
$
(234
) </t>
  </si>
  <si>
    <t>Fair Value Measurements of Cash Equivalents Held in Money Market Funds and Investments</t>
  </si>
  <si>
    <t>We have categorized our cash equivalents held in money market fund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June 30, 2016 Using
(In thousands)
Fair Value
Quoted Prices in Active Market for Identical Assets (Level 1)
Significant Other Observable Inputs (Level 2)
Significant Unobservable Inputs (Level 3)
Cash equivalents
Money market funds
$
1,915
$
1,915
$
-
$
-
Commercial Paper
15,996
-
15,996
-
Cash equivalents
17,911
1,915
15,996
-
Available-for-sale securities
Deferred compensation plan assets
13,095
13,095
-
-
Available-for-sale debt securities
Corporate bonds
54,132
-
54,132
-
Municipal fixed-rate bonds
16,948
-
16,948
-
Asset-backed bonds
23,573
-
23,573
-
Mortgage/Agency-backed bonds
19,219
-
19,219
-
U.S. Government bonds
33,806
33,806
-
-
Variable rate demand notes
11,740
-
11,740
-
Available-for-sale marketable equity securities
Marketable equity securities – technology industry
4,386
4,386
-
-
Marketable equity securities – other
28,985
28,985
-
-
Available-for-sale securities
205,884
80,272
125,612
-
Total
$
223,795
$
82,187
$
141,608
$
-
Fair Value Measurements at December 31, 2015 Using
(In thousands)
Fair Value
Quoted Prices in Active Market for Identical Assets (Level 1)
Significant Other Observable Inputs (Level 2)
Significant Unobservable Inputs (Level 3)
Cash equivalents
Money market funds
$
1,271
$
1,271
$
-
$
-
Commercial Paper
11,696
-
11,696
-
Cash equivalents
12,967
1,271
11,696
-
Available-for-sale securities
Deferred compensation plan assets
12,834
12,834
-
-
Available-for-sale debt securities
Corporate bonds
57,614
-
57,614
-
Municipal fixed-rate bonds
26,424
-
26,424
-
Asset-backed bonds
19,239
-
19,239
-
Mortgage/Agency-backed bonds
15,373
-
15,373
-
U.S. Government bonds
35,398
35,398
-
-
Available-for-sale marketable equity securities
Marketable equity securities – technology industry
5,384
5,384
-
-
Marketable equity securities – other
28,867
28,867
-
-
Available-for-sale securities
201,133
82,483
118,650
-
Total
$
214,100
$
83,754
$
130,346
$
-</t>
  </si>
  <si>
    <t>Derivative Instruments and Hedging Activities (Tables)</t>
  </si>
  <si>
    <t>Schedule of Fair Values of Hedging Instruments Recorded in Consolidated Balance Sheet</t>
  </si>
  <si>
    <t>The fair values of our derivative instruments recorded in the Consolidated Balance Sheet as of June 30, 2016 and December 31, 2015 were as follows:
(In thousands)
Balance Sheet Location
June 30, 2016
December 31, 2015
Derivatives Not Designated as Hedging Instruments (Level 2):
Foreign exchange contracts – asset derivatives
Other receivables
$
188
$
-</t>
  </si>
  <si>
    <t>Schedule of Change in Fair Values of Derivative Instruments Recorded in Consolidated Statements of Income</t>
  </si>
  <si>
    <t>The change in the fair values of our derivative instruments recorded in the Consolidated Statements of Income during the three and six months ended June 30, 2016 and 2015 were as follows:
Three Months Ended
Six Months Ended
Income Statement
June 30,
June 30,
(In thousands)
Location
2016
2015
2016
2015
Derivatives Not Designated as Hedging Instruments:
Foreign exchange contracts
Other income (expense)
$
237
$
(1,299
)
$
190
$
177</t>
  </si>
  <si>
    <t>Inventory (Tables)</t>
  </si>
  <si>
    <t>Components of Inventory</t>
  </si>
  <si>
    <t>At June 30, 2016 and December 31, 2015, inventory consisted of the following:
June 30,
December 31,
(In thousands)
2016
2015
Raw materials
$
35,761
$
34,223
Work in process
2,322
2,893
Finished goods
48,853
54,417
Total
$
86,936
$
91,533</t>
  </si>
  <si>
    <t>Goodwill and Intangible Assets (Tables)</t>
  </si>
  <si>
    <t>Summary of Intangible Assets</t>
  </si>
  <si>
    <t>The following table presents our intangible assets as of June 30, 2016 and December 31, 2015:
(In thousands)
June 30, 2016
December 31, 2015
Gross Value
Accumulated Amortization
Net Value
Gross Value
Accumulated Amortization
Net Value
Customer relationships
$
5,925
$
(2,966
)
$
2,959
$
5,828
$
(2,627
)
$
3,201
Developed technology
5,778
(4,767
)
1,011
5,720
(4,329
)
1,391
Intellectual property
2,340
(2,021
)
319
2,340
(1,854
)
486
Trade names
270
(270
)
-
270
(265
)
5
Total
$
14,313
$
(10,024
)
$
4,289
$
14,158
$
(9,075
)
$
5,083</t>
  </si>
  <si>
    <t>Estimated Future Amortization Expense Related to Intangible Assets</t>
  </si>
  <si>
    <t>As of June 30, 2016, the estimated future amortization expense of our intangible assets is as follows:
(In thousands)
Amount
Remainder of 2016
$
807
2017
1,162
2018
702
2019
308
2020
285
Thereafter
1,025
Total
$
4,289</t>
  </si>
  <si>
    <t>Stockholders' Equity (Tables)</t>
  </si>
  <si>
    <t>Summary of Changes in Stockholders' Equity</t>
  </si>
  <si>
    <t>A summary of the changes in stockholders’ equity for the six months ended June 30, 2016 is as follows:
(In thousands)
Stockholders’ Equity
Balance, December 31, 2015
$
480,160
Net income
15,242
Dividend payments
(8,860
)
Dividends accrued for unvested restricted stock units
(26
)
Net unrealized losses on available-for-sale securities (net of tax)
(420
)
Defined benefit plan adjustments
67
Foreign currency translation adjustment
627
Proceeds from stock option exercises
541
Purchase of treasury stock
(16,579
)
Income tax effect of stock compensation arrangements
(137
)
Stock-based compensation expense
3,109
Balance, June 30, 2016
$
473,724</t>
  </si>
  <si>
    <t>Cash Dividends</t>
  </si>
  <si>
    <t>During the six months ended June 30, 2016, we paid cash dividends as follows (in thousands except per share amounts):
Record Date
Payment Date
Per Share Amount
Total Dividend Paid
February 4, 2016
February 18, 2016
$
0.09
$
4,453
April 28, 2016
May 12, 2016
$
0.09
$
4,407</t>
  </si>
  <si>
    <t>Changes in Accumulated Other Comprehensive Income, Net of Tax by Component</t>
  </si>
  <si>
    <t xml:space="preserve">The following tables present changes in accumulated other comprehensive income, net of tax, by component for the three months ended June 30, 2016 and 2015:
Three Months Ended June 30, 2016
(In thousands)
Unrealized Gains (Losses) on Available- for-Sale Securities
Defined Benefit Plan Adjustments
Foreign Currency Adjustments
Total
Beginning balance
$
1,677
$
(3,850
)
$
(5,778
)
$
(7,951
)
Other comprehensive income (loss) before reclassifications
481
-
(601
)
(120
)
Amounts reclassified from accumulated other comprehensive income
(646
)
22
-
(624
)
Net current period other comprehensive income (loss)
(165
)
22
(601
)
(744
)
Ending balance
$
1,512
$
(3,828
)
$
(6,379
)
$
(8,695
)
Three Months Ended June 30, 2015
(In thousands)
Unrealized Gains (Losses) on Available- for-Sale Securities
Defined Benefit Plan Adjustments
Foreign Currency Adjustments
Total
Beginning balance
$
8,461
$
(5,689
)
$
(6,600
)
$
(3,828
)
Other comprehensive income (loss) before reclassifications
177
-
872
1,049
Amounts reclassified from accumulated other comprehensive income
(1,960
)
72
-
(1,888
)
Net current period other comprehensive income (loss)
(1,783
)
72
872
(839
)
Ending balance
$
6,678
$
(5,617
)
$
(5,728
)
$
(4,667
) The following tables present changes in accumulated other comprehensive income, net of tax, by component for the six months ended June 30, 2016 and 2015:
Six Months Ended June 30, 2016
(In thousands)
Unrealized Gains (Losses) on Available- for-Sale Securities
Defined Benefit Plan Adjustments
Foreign Currency Adjustments
Total
Beginning balance
$
1,932
$
(3,895
)
$
(7,006
)
$
(8,969
)
Other comprehensive income (loss) before reclassifications
1,239
-
627
1,866
Amounts reclassified from accumulated other comprehensive income
(1,659
)
67
-
(1,592
)
Net current period other comprehensive income (loss)
(420
)
67
627
274
Ending balance
$
1,512
$
(3,828
)
$
(6,379
)
$
(8,695
)
Six Months Ended June 30, 2015
(In thousands)
Unrealized Gains (Losses) on Available- for-Sale Securities
Defined Benefit Plan Adjustments
Foreign Currency Adjustments
Total
Beginning balance
$
8,964
$
(5,757
)
$
(3,282
)
$
(75
)
Other comprehensive income (loss) before reclassifications
1,537
-
(2,446
)
(909
)
Amounts reclassified from accumulated other comprehensive income
(3,823
)
140
-
(3,683
)
Net current period other comprehensive income (loss)
(2,286
)
140
(2,446
)
(4,592
)
Ending balance
$
6,678
$
(5,617
)
$
(5,728
)
$
(4,667
) </t>
  </si>
  <si>
    <t>Reclassifications Out of Accumulated Other Comprehensive Income</t>
  </si>
  <si>
    <t>The following tables present the details of reclassifications out of accumulated other comprehensive income for the three months ended June 30, 2016 and 2015:
(In thousands)
Three Months Ended June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1,354
Net realized investment gain
Impairment expense
(295
)
Net realized investment gain
Defined benefit plan adjustments – actuarial losses
(33
)
(1)
Total reclassifications for the period, before tax
1,026
Tax (expense) benefit
(402
)
Total reclassifications for the period, net of tax
$
624
(1)
Included in the computation of net periodic pension cost. See Note 3 of Notes to Consolidated Financial Statements.
(In thousands)
Three Months Ended June 30, 2015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3,264
Net realized investment gain
Impairment expense
(51
)
Net realized investment gain
Defined benefit plan adjustments – actuarial losses
(105
)
(1)
Total reclassifications for the period, before tax
3,108
Tax (expense) benefit
(1,220
)
Total reclassifications for the period, net of tax
$
1,888
(1)
Included in the computation of net periodic pension cost. See Note 3 of Notes to Consolidated Financial Statements. The following tables present the details of reclassifications out of accumulated other comprehensive income for the six months ended June 30, 2016 and 2015:
(In thousands)
Six Months Ended June 30, 2016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3,115
Net realized investment gain
Impairment expense
(395
)
Net realized investment gain
Defined benefit plan adjustments – actuarial losses
(98
)
(1)
Total reclassifications for the period, before tax
2,622
Tax (expense) benefit
(1,030
)
Total reclassifications for the period, net of tax
$
1,592
(1)
Included in the computation of net periodic pension cost. See Note 3 of Notes to Consolidated Financial Statements.
(In thousands)
Six Months Ended June 30, 2015
Details about Accumulated Other Comprehensive Income Components
Amount Reclassified from Accumulated Other Comprehensive Income
Affected Line Item in the Statement Where Net Income Is Presented
Unrealized gains (losses) on available-for- sale securities:
Net realized gain on sales of securities
$
6,340
Net realized investment gain
Impairment expense
(73
)
Net realized investment gain
Defined benefit plan adjustments – actuarial losses
(203
)
(1)
Total reclassifications for the period, before tax
6,064
Tax (expense) benefit
(2,381
)
Total reclassifications for the period, net of tax
$
3,683
(1)
Included in the computation of net periodic pension cost. See Note 3 of Notes to Consolidated Financial Statements.</t>
  </si>
  <si>
    <t>Other Comprehensive Income</t>
  </si>
  <si>
    <t xml:space="preserve">The following table presents the tax effects related to the change in each component of other comprehensive income for the three months ended June 30, 2016 and 2015:
Three Months Ended June 30, 2016
Three Months Ended June 30, 2015
(In thousands)
Before-Tax Amount
Tax (Expense) Benefit
Net-of-Tax Amount
Before-Tax Amount
Tax (Expense) Benefit
Net-of-Tax Amount
Unrealized gains (losses) on available-for-sale securities
$
789
$
(308
)
$
481
$
290
$
(113
)
$
177
Reclassification adjustment for amounts related to available-for-sale investments included in net income
(1,059
)
413
(646
)
(3,213
)
1,253
(1,960
)
Reclassification adjustment for amounts related to defined benefit plan adjustments included in net income
33
(11
)
22
105
(33
)
72
Foreign currency translation adjustment
(601
)
-
(601
)
872
-
872
Total Other Comprehensive Income (Loss)
$
(838
)
$
94
$
(744
)
$
(1,946
)
$
1,107
$
(839
) The following table presents the tax effects related to the change in each component of other comprehensive income for the six months ended June 30, 2016 and 2015:
Six Months Ended June 30, 2016
Six Months Ended June 30, 2015
(In thousands)
Before-Tax Amount
Tax (Expense) Benefit
Net-of-Tax Amount
Before-Tax Amount
Tax (Expense) Benefit
Net-of-Tax Amount
Unrealized gains (losses) on available-for-sale securities
$
2,031
$
(792
)
$
1,239
$
2,520
$
(983
)
$
1,537
Reclassification adjustment for amounts related to available-for-sale investments included in net income
(2,720
)
1,061
(1,659
)
(6,267
)
2,444
(3,823
)
Reclassification adjustment for amounts related to defined benefit plan adjustments included in net income
98
(31
)
67
203
(63
)
140
Foreign currency translation adjustment
627
-
627
(2,446
)
-
(2,446
)
Total Other Comprehensive Income (Loss)
$
36
$
238
$
274
$
(5,990
)
$
1,398
$
(4,592
) </t>
  </si>
  <si>
    <t>Earnings per Share (Tables)</t>
  </si>
  <si>
    <t>Summary of Calculation of Basic and Diluted Earnings Per Share</t>
  </si>
  <si>
    <t>A summary of the calculation of basic and diluted earnings per share for the three and six months ended June 30, 2016 and 2015 is as follows:
Three Months Ended
Six Months Ended
June 30,
June 30,
(In thousands, except per share amounts)
2016
2015
2016
2015
Numerator
Net income
$
10,228
$
2,544
$
15,242
$
5,861
Denominator
Weighted average number of shares – basic
48,831
51,822
49,026
52,607
Effect of dilutive securities
Stock options
161
72
138
122
Restricted stock and restricted stock units
56
23
54
13
Weighted average number of shares – diluted
49,048
51,917
49,218
52,742
Net income per share – basic
$
0.21
$
0.05
$
0.31
$
0.11
Net income per share – diluted
$
0.21
$
0.05
$
0.31
$
0.11</t>
  </si>
  <si>
    <t>Segment Information (Tables)</t>
  </si>
  <si>
    <t>Sales and Gross Profit of Reportable Segments</t>
  </si>
  <si>
    <t>The following table presents information about the reported sales and gross profit of our reportable segments for the three and six months ended June 30, 2016 and 2015. We do not produce asset information by reportable segment; therefore, it is not reported.
Three Months Ended
June 30, 2016
June 30, 2015
(In thousands)
Sales
Gross Profit
Sales
Gross Profit
Network Solutions
$
138,549
$
70,705
$
144,098
$
59,888
Services &amp; Support
24,152
8,250
16,040
8,358
Total
$
162,701
$
78,955
$
160,138
$
68,246
Six Months Ended
June 30, 2016
June 30, 2015
(In thousands)
Sales
Gross Profit
Sales
Gross Profit
Network Solutions
$
262,432
$
130,515
$
273,603
$
117,833
Services &amp; Support
42,473
14,234
29,370
15,976
Total
$
304,905
$
144,749
$
302,973
$
133,809</t>
  </si>
  <si>
    <t>Sales Information by Category</t>
  </si>
  <si>
    <t>The table below presents sales information by category for the three and six months ended June 30, 2016 and 2015:
Three Months Ended
Six Months Ended
June 30,
June 30,
(In thousands)
2016
2015
2016
2015
Access &amp; Aggregation
$
102,232
$
112,732
$
196,087
$
205,583
Customer Devices
40,876
30,042
73,229
61,746
Traditional &amp; Other Products
19,593
17,364
35,589
35,644
Total
$
162,701
$
160,138
$
304,905
$
302,973</t>
  </si>
  <si>
    <t>Liability for Warranty Returns (Tables)</t>
  </si>
  <si>
    <t>Summary of Warranty Expense and Write-Off Activity</t>
  </si>
  <si>
    <t>A summary of warranty expense and write-off activity for the three and six months ended June 30, 2016 and 2015 is as follows:
Three Months Ended
Six Months Ended
June 30,
June 30,
(In thousands)
2016
2015
2016
2015
Balance at beginning of period
$
9,042
$
8,684
$
8,739
$
8,415
Plus:Amounts charged to cost and expenses
1,431
667
2,329
1,128
Less:Deductions
(1,538
)
(418
)
(2,133
)
(610
)
Balance at end of period
$
8,935
$
8,933
$
8,935
$
8,933</t>
  </si>
  <si>
    <t>Income Taxes - Additional Information (Detail)</t>
  </si>
  <si>
    <t>Effective tax rate</t>
  </si>
  <si>
    <t>37.90%</t>
  </si>
  <si>
    <t>39.10%</t>
  </si>
  <si>
    <t>Pension Benefit Plan - Summarization of Components of Net Periodic Pension Cost (Detail) - USD ($) $ in Thousands</t>
  </si>
  <si>
    <t>Service cost</t>
  </si>
  <si>
    <t>Interest cost</t>
  </si>
  <si>
    <t>Expected return on plan assets</t>
  </si>
  <si>
    <t>Amortization of actuarial losses</t>
  </si>
  <si>
    <t>Net periodic pension cost</t>
  </si>
  <si>
    <t>Stock-Based Compensation - Stock-Based Compensation Expense Related to Stock Options, Restricted Stock Units (RSUs) and Restricted Stock (Detail) - USD ($) $ in Thousands</t>
  </si>
  <si>
    <t>Share-based Compensation Arrangement by Share-based Payment Award, Compensation Cost [Line Items]</t>
  </si>
  <si>
    <t>Total stock-based compensation expense</t>
  </si>
  <si>
    <t>Tax benefit for expense associated with non-qualified options</t>
  </si>
  <si>
    <t>Total stock-based compensation expense, net of tax</t>
  </si>
  <si>
    <t>Cost of Sales [Member]</t>
  </si>
  <si>
    <t>Selling, General and Administrative Expense [Member]</t>
  </si>
  <si>
    <t>Research and Development Expense [Member]</t>
  </si>
  <si>
    <t>Operating Expenses [Member]</t>
  </si>
  <si>
    <t>Stock-Based Compensation - Additional Information (Detail) - USD ($) $ in Millions</t>
  </si>
  <si>
    <t>Share-based Compensation Arrangement by Share-based Payment Award [Line Items]</t>
  </si>
  <si>
    <t>Number of Options, granted</t>
  </si>
  <si>
    <t>Estimated forfeitures for stock options</t>
  </si>
  <si>
    <t>3.70%</t>
  </si>
  <si>
    <t>Total pre-tax intrinsic value of options exercised</t>
  </si>
  <si>
    <t>Restricted Stock Units (RSUs) [Member]</t>
  </si>
  <si>
    <t>Number of RSUs and restricted stock grants in period</t>
  </si>
  <si>
    <t>Number of RSUs and restricted stock vesting in period</t>
  </si>
  <si>
    <t>Number of RSUs and restricted stock forfeitures in period</t>
  </si>
  <si>
    <t>Restricted Stock [Member]</t>
  </si>
  <si>
    <t>Recognition period of non-vested compensation cost</t>
  </si>
  <si>
    <t>2 years 4 months 24 days</t>
  </si>
  <si>
    <t>RSUs and Restricted Stock [Member]</t>
  </si>
  <si>
    <t>Forfeiture rate for RSUs and restricted stock</t>
  </si>
  <si>
    <t>0.00%</t>
  </si>
  <si>
    <t>Compensation cost related to non-vested stock options not yet recognized</t>
  </si>
  <si>
    <t>Stock-Based Compensation - Summary of Weighted-Average Assumptions and Value of Options Granted (Detail) - Stock Options [Member] - $ / shares</t>
  </si>
  <si>
    <t>Expected volatility</t>
  </si>
  <si>
    <t>34.74%</t>
  </si>
  <si>
    <t>38.75%</t>
  </si>
  <si>
    <t>Risk-free interest rate</t>
  </si>
  <si>
    <t>1.33%</t>
  </si>
  <si>
    <t>1.46%</t>
  </si>
  <si>
    <t>Expected dividend yield</t>
  </si>
  <si>
    <t>1.91%</t>
  </si>
  <si>
    <t>1.60%</t>
  </si>
  <si>
    <t>Expected life (in years)</t>
  </si>
  <si>
    <t>6 years 3 months 4 days</t>
  </si>
  <si>
    <t>6 years 5 months 19 days</t>
  </si>
  <si>
    <t>Weighted-average estimated value</t>
  </si>
  <si>
    <t>Stock-Based Compensation - Summary of Stock Options Outstanding (Detail) - USD ($) $ / shares in Units, shares in Thousands, $ in Thousands</t>
  </si>
  <si>
    <t>12 Months Ended</t>
  </si>
  <si>
    <t>Number of Options, outstanding, Beginning Balance</t>
  </si>
  <si>
    <t>Number of Options, exercised</t>
  </si>
  <si>
    <t>Number of Options, forfeited</t>
  </si>
  <si>
    <t>Number of Options, expired</t>
  </si>
  <si>
    <t>Number of Options, outstanding, Ending Balance</t>
  </si>
  <si>
    <t>Number of Options, vested and expected to vest, Ending Balance</t>
  </si>
  <si>
    <t>Number of Options, Options exercisabl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 Ending Balance</t>
  </si>
  <si>
    <t>Weighted Average Exercise Price, Options exercisable</t>
  </si>
  <si>
    <t>Weighted Average Remaining Contractual Life In Years, Options outstanding</t>
  </si>
  <si>
    <t>5 years 11 months 5 days</t>
  </si>
  <si>
    <t>6 years 5 months 1 day</t>
  </si>
  <si>
    <t>Weighted Average Remaining Contractual Life In Years, Options vested and expected to vest</t>
  </si>
  <si>
    <t>5 years 10 months 17 days</t>
  </si>
  <si>
    <t>Weighted Average Remaining Contractual Life In Years, Options exercisable</t>
  </si>
  <si>
    <t>4 years 5 months 9 days</t>
  </si>
  <si>
    <t>Aggregate Intrinsic Value, Options outstanding, Beginning Balance</t>
  </si>
  <si>
    <t>Aggregate Intrinsic Value, Options outstanding, Ending Balance</t>
  </si>
  <si>
    <t>Aggregate Intrinsic Value, Options vested and expected to vest</t>
  </si>
  <si>
    <t>Aggregate Intrinsic Value, Options exercisable</t>
  </si>
  <si>
    <t>Investments - Securities and Investments, Recorded at Either Fair Value or Cost (Detail) - USD ($) $ in Thousands</t>
  </si>
  <si>
    <t>Schedule of Available-for-sale Securities [Line Items]</t>
  </si>
  <si>
    <t>Amortized Cost</t>
  </si>
  <si>
    <t>Gross Unrealized Gains</t>
  </si>
  <si>
    <t>Gross Unrealized Losses</t>
  </si>
  <si>
    <t>Available-for-sale-securities, Carrying Value</t>
  </si>
  <si>
    <t>Restricted investment held at cost</t>
  </si>
  <si>
    <t>Other investments held at cost</t>
  </si>
  <si>
    <t>Total carrying value of available-for-sale investments</t>
  </si>
  <si>
    <t>Deferred Compensation Plan Assets [Member]</t>
  </si>
  <si>
    <t>Corporate Bonds [Member]</t>
  </si>
  <si>
    <t>Municipal Fixed-Rate Bonds [Member]</t>
  </si>
  <si>
    <t>Asset-Backed Bonds [Member]</t>
  </si>
  <si>
    <t>Mortgage/Agency-Backed Bonds [Member]</t>
  </si>
  <si>
    <t>U.S. Government Bonds [Member]</t>
  </si>
  <si>
    <t>Variable Rate Demand Notes [Member]</t>
  </si>
  <si>
    <t>Marketable Equity Securities [Member]</t>
  </si>
  <si>
    <t>Investments - Contractual Maturities of Corporate Bonds, Municipal Fixed-Rate Bonds, Asset-Backed Bonds, Mortgage/Agency-Backed Bonds and U.S. Government Bonds (Detail) - USD ($) $ in Thousands</t>
  </si>
  <si>
    <t>Available-for-sale-securities, Fair Value/Carrying Value</t>
  </si>
  <si>
    <t>Less than one year</t>
  </si>
  <si>
    <t>One to two years</t>
  </si>
  <si>
    <t>Two to three years</t>
  </si>
  <si>
    <t>Three to five years</t>
  </si>
  <si>
    <t>Five to ten years</t>
  </si>
  <si>
    <t>More than ten years</t>
  </si>
  <si>
    <t>Investments - Additional Information (Detail) - USD ($) $ in Thousands</t>
  </si>
  <si>
    <t>Schedule of Investments [Line Items]</t>
  </si>
  <si>
    <t>Restricted certificate of deposit held</t>
  </si>
  <si>
    <t>Identification of potential other-than-temporary impairments</t>
  </si>
  <si>
    <t>25.00%</t>
  </si>
  <si>
    <t>Alabama State Industrial Development Authority [Member]</t>
  </si>
  <si>
    <t>Maturity date of bond</t>
  </si>
  <si>
    <t>Jan. 1,
		2020</t>
  </si>
  <si>
    <t>Percentage of interest on bond</t>
  </si>
  <si>
    <t>2.00%</t>
  </si>
  <si>
    <t>Alabama State Industrial Development Authority [Member] | Taxable Revenue Bond [Member]</t>
  </si>
  <si>
    <t>Collateral deposit against outstanding principal amount</t>
  </si>
  <si>
    <t>Alabama State Industrial Development Authority [Member] | Taxable Revenue Bond [Member] | Significant Other Observable Inputs (Level 2) [Member]</t>
  </si>
  <si>
    <t>Estimated fair value of bond</t>
  </si>
  <si>
    <t>Investment [Member] | Issuer Concentration [Member] | Market Value of Total Investment Portfolio [Member]</t>
  </si>
  <si>
    <t>Investment concentration risk percentage</t>
  </si>
  <si>
    <t>5.00%</t>
  </si>
  <si>
    <t>Investments - Gross Realized Gains and Losses on Sale of Securities (Detail) - USD ($) $ in Thousands</t>
  </si>
  <si>
    <t>Gross realized gains</t>
  </si>
  <si>
    <t>Gross realized losses</t>
  </si>
  <si>
    <t>Investments - Fair Value Measurements of Cash Equivalents Held in Money Market Funds and Investments (Detail) - USD ($) $ in Thousands</t>
  </si>
  <si>
    <t>Available-for-sale securities</t>
  </si>
  <si>
    <t>Fair Value, Measurements [Member]</t>
  </si>
  <si>
    <t>Cash equivalents</t>
  </si>
  <si>
    <t>Total</t>
  </si>
  <si>
    <t>Fair Value, Measurements [Member] | Quoted Prices in Active Market for Identical Assets (Level 1) [Member]</t>
  </si>
  <si>
    <t>Fair Value, Measurements [Member] | Significant Other Observable Inputs (Level 2) [Member]</t>
  </si>
  <si>
    <t>Fair Value, Measurements [Member] | Money Market Funds [Member]</t>
  </si>
  <si>
    <t>Fair Value, Measurements [Member] | Money Market Funds [Member] | Quoted Prices in Active Market for Identical Assets (Level 1) [Member]</t>
  </si>
  <si>
    <t>Fair Value, Measurements [Member] | Commercial Paper [Member]</t>
  </si>
  <si>
    <t>Fair Value, Measurements [Member] | Commercial Paper [Member] | Significant Other Observable Inputs (Level 2) [Member]</t>
  </si>
  <si>
    <t>Fair Value, Measurements [Member] | Deferred Compensation Plan Assets [Member]</t>
  </si>
  <si>
    <t>Fair Value, Measurements [Member] | Deferred Compensation Plan Assets [Member] | Quoted Prices in Active Market for Identical Assets (Level 1) [Member]</t>
  </si>
  <si>
    <t>Fair Value, Measurements [Member] | Corporate Bonds [Member]</t>
  </si>
  <si>
    <t>Fair Value, Measurements [Member] | Corporate Bonds [Member] | Significant Other Observable Inputs (Level 2) [Member]</t>
  </si>
  <si>
    <t>Fair Value, Measurements [Member] | Municipal Fixed-Rate Bonds [Member]</t>
  </si>
  <si>
    <t>Fair Value, Measurements [Member] | Municipal Fixed-Rate Bonds [Member] | Significant Other Observable Inputs (Level 2) [Member]</t>
  </si>
  <si>
    <t>Fair Value, Measurements [Member] | Asset-Backed Bonds [Member]</t>
  </si>
  <si>
    <t>Fair Value, Measurements [Member] | Asset-Backed Bonds [Member] | Significant Other Observable Inputs (Level 2) [Member]</t>
  </si>
  <si>
    <t>Fair Value, Measurements [Member] | Mortgage/Agency-Backed Bonds [Member]</t>
  </si>
  <si>
    <t>Fair Value, Measurements [Member] | Mortgage/Agency-Backed Bonds [Member] | Significant Other Observable Inputs (Level 2) [Member]</t>
  </si>
  <si>
    <t>Fair Value, Measurements [Member] | U.S. Government Bonds [Member]</t>
  </si>
  <si>
    <t>Fair Value, Measurements [Member] | U.S. Government Bonds [Member] | Quoted Prices in Active Market for Identical Assets (Level 1) [Member]</t>
  </si>
  <si>
    <t>Fair Value, Measurements [Member] | Variable Rate Demand Notes [Member]</t>
  </si>
  <si>
    <t>Fair Value, Measurements [Member] | Variable Rate Demand Notes [Member] | Significant Other Observable Inputs (Level 2) [Member]</t>
  </si>
  <si>
    <t>Fair Value, Measurements [Member] | Marketable Equity Securities - Technology Industry [Member]</t>
  </si>
  <si>
    <t>Fair Value, Measurements [Member] | Marketable Equity Securities - Technology Industry [Member] | Quoted Prices in Active Market for Identical Assets (Level 1) [Member]</t>
  </si>
  <si>
    <t>Fair Value, Measurements [Member] | Marketable Equity Securities - Other [Member]</t>
  </si>
  <si>
    <t>Fair Value, Measurements [Member] | Marketable Equity Securities - Other [Member] | Quoted Prices in Active Market for Identical Assets (Level 1) [Member]</t>
  </si>
  <si>
    <t>Derivative Instruments and Hedging Activities - Additional Information (Detail) - 6 months ended Jun. 30, 2016</t>
  </si>
  <si>
    <t>USD ($)</t>
  </si>
  <si>
    <t>EUR (€)</t>
  </si>
  <si>
    <t>Derivative [Line Items]</t>
  </si>
  <si>
    <t>Maximum contractual period for derivatives</t>
  </si>
  <si>
    <t>12 months</t>
  </si>
  <si>
    <t>Forward Contracts [Member]</t>
  </si>
  <si>
    <t>Derivative, notional amount</t>
  </si>
  <si>
    <t>Derivative maturity year</t>
  </si>
  <si>
    <t>Derivative Instruments and Hedging Activities - Schedule of Fair Values of Hedging Instruments Recorded in Consolidated Balance Sheet (Detail) $ in Thousands</t>
  </si>
  <si>
    <t>Jun. 30, 2016USD ($)</t>
  </si>
  <si>
    <t>Significant Other Observable Inputs (Level 2) [Member] | Foreign Exchange Contracts [Member] | Other Receivables [Member]</t>
  </si>
  <si>
    <t>Derivatives Not Designated as Hedging Instruments (Level 2):</t>
  </si>
  <si>
    <t>Derivatives asset, fair value</t>
  </si>
  <si>
    <t>Derivative Instruments and Hedging Activities - Schedule of Change in Fair Values of Derivative Instruments Recorded in Consolidated Statements of Income (Detail) - USD ($) $ in Thousands</t>
  </si>
  <si>
    <t>Foreign Exchange Contracts [Member] | Other Income (Expense) [Member]</t>
  </si>
  <si>
    <t>Derivatives Not Designated as Hedging Instruments:</t>
  </si>
  <si>
    <t>Derivative instrument, gain or loss</t>
  </si>
  <si>
    <t>Inventory - Components of Inventory (Detail) - USD ($) $ in Thousands</t>
  </si>
  <si>
    <t>Raw materials</t>
  </si>
  <si>
    <t>Work in process</t>
  </si>
  <si>
    <t>Finished goods</t>
  </si>
  <si>
    <t>Inventory - Additional Information (Detail) - USD ($) $ in Millions</t>
  </si>
  <si>
    <t>Raw Materials [Member]</t>
  </si>
  <si>
    <t>Inventory [Line Items]</t>
  </si>
  <si>
    <t>Inventory valuation reserves</t>
  </si>
  <si>
    <t>Finished Goods [Member]</t>
  </si>
  <si>
    <t>Goodwill and Intangible Assets - Additional Information (Detail)</t>
  </si>
  <si>
    <t>Mar. 31, 2016Segment</t>
  </si>
  <si>
    <t>Jun. 30, 2015USD ($)</t>
  </si>
  <si>
    <t>Jun. 30, 2016USD ($)Segment</t>
  </si>
  <si>
    <t>Dec. 31, 2015USD ($)</t>
  </si>
  <si>
    <t>Goodwill [Line Items]</t>
  </si>
  <si>
    <t>Goodwill, relates to acquisition</t>
  </si>
  <si>
    <t>Number of reportable segments | Segment</t>
  </si>
  <si>
    <t>Impairment losses</t>
  </si>
  <si>
    <t>Amortization expense</t>
  </si>
  <si>
    <t>Network Solutions [Member]</t>
  </si>
  <si>
    <t>Services &amp; Support [Member]</t>
  </si>
  <si>
    <t>Goodwill and Intangible Assets - Summary of Intangible Assets (Detail) - USD ($) $ in Thousands</t>
  </si>
  <si>
    <t>Gross Value</t>
  </si>
  <si>
    <t>Accumulated Amortization</t>
  </si>
  <si>
    <t>Net Value</t>
  </si>
  <si>
    <t>Customer Relationships [Member]</t>
  </si>
  <si>
    <t>Developed Technology [Member]</t>
  </si>
  <si>
    <t>Intellectual Property [Member]</t>
  </si>
  <si>
    <t>Trade Names [Member]</t>
  </si>
  <si>
    <t>Goodwill and Intangible Assets - Estimated Future Amortization Expense Related to Intangible Assets (Detail) - USD ($) $ in Thousands</t>
  </si>
  <si>
    <t>Remainder of 2016</t>
  </si>
  <si>
    <t>Thereafter</t>
  </si>
  <si>
    <t>Stockholders' Equity - Summary of Changes in Stockholders' Equity (Detail) - USD ($) $ in Thousands</t>
  </si>
  <si>
    <t>Beginning Balance</t>
  </si>
  <si>
    <t>Dividends accrued for unvested restricted stock units</t>
  </si>
  <si>
    <t>Net unrealized losses on available-for-sale securities (net of tax)</t>
  </si>
  <si>
    <t>Foreign currency translation adjustment</t>
  </si>
  <si>
    <t>Purchase of treasury stock</t>
  </si>
  <si>
    <t>Income tax effect of stock compensation arrangements</t>
  </si>
  <si>
    <t>Ending Balance</t>
  </si>
  <si>
    <t>Stockholders' Equity - Additional Information (Detail) - USD ($) $ / shares in Units, $ in Thousands</t>
  </si>
  <si>
    <t>Maximum shares authorized for repurchase, prior and new announcements and total after new announcement</t>
  </si>
  <si>
    <t>Stock repurchased, shares</t>
  </si>
  <si>
    <t>Shares repurchased, average price per share</t>
  </si>
  <si>
    <t>Additional shares authorized for purchase</t>
  </si>
  <si>
    <t>Exercise price of stock options, lower range limit</t>
  </si>
  <si>
    <t>Exercise price of stock options, upper range limit</t>
  </si>
  <si>
    <t>Stockholders' Equity - Cash Dividends (Detail) - USD ($) $ / shares in Units, $ in Thousands</t>
  </si>
  <si>
    <t>Dividends Payable [Line Items]</t>
  </si>
  <si>
    <t>Record Date</t>
  </si>
  <si>
    <t>Jul. 28,
		2016</t>
  </si>
  <si>
    <t>Payment Date</t>
  </si>
  <si>
    <t>Aug. 11,
		2016</t>
  </si>
  <si>
    <t>Per Share Amount</t>
  </si>
  <si>
    <t>Total Dividend Paid</t>
  </si>
  <si>
    <t>Cash Dividends Paid in February [Member]</t>
  </si>
  <si>
    <t>Feb. 4,
		2016</t>
  </si>
  <si>
    <t>Feb. 18,
		2016</t>
  </si>
  <si>
    <t>Cash Dividends Paid in May [Member]</t>
  </si>
  <si>
    <t>Apr. 28,
		2016</t>
  </si>
  <si>
    <t>May 12,
		2016</t>
  </si>
  <si>
    <t>Stockholders' Equity - Changes in Accumulated Other Comprehensive Income, Net of Tax by Component (Detail) - USD ($) $ in Thousands</t>
  </si>
  <si>
    <t>Accumulated Other Comprehensive Income (Loss) [Line Items]</t>
  </si>
  <si>
    <t>Beginning balance</t>
  </si>
  <si>
    <t>Other comprehensive income (loss) before reclassifications</t>
  </si>
  <si>
    <t>Amounts reclassified from accumulated other comprehensive income</t>
  </si>
  <si>
    <t>Ending balance</t>
  </si>
  <si>
    <t>Unrealized Gains (Losses) on Available-for-Sale Securities [Member]</t>
  </si>
  <si>
    <t>Defined Benefit Plan Adjustments [Member]</t>
  </si>
  <si>
    <t>Foreign Currency Adjustments [Member]</t>
  </si>
  <si>
    <t>Stockholders' Equity - Reclassifications Out of Accumulated Other Comprehensive Income (Detail) - USD ($) $ in Thousands</t>
  </si>
  <si>
    <t>Reclassification Adjustment Out of Accumulated Other Comprehensive Income [Line Items]</t>
  </si>
  <si>
    <t>Tax (expense) benefit</t>
  </si>
  <si>
    <t>Total reclassifications for the period, net of tax</t>
  </si>
  <si>
    <t>Reclassification Out of Accumulated Other Comprehensive Income [Member]</t>
  </si>
  <si>
    <t>Defined benefit plan adjustments – actuarial losses</t>
  </si>
  <si>
    <t>Unrealized Gains (Losses) on Available-for-Sale Securities [Member] | Reclassification Out of Accumulated Other Comprehensive Income [Member]</t>
  </si>
  <si>
    <t>Impairment Expense [Member] | Reclassification Out of Accumulated Other Comprehensive Income [Member]</t>
  </si>
  <si>
    <t>Stockholders' Equity - Other Comprehensive Income (Detail) - USD ($) $ in Thousands</t>
  </si>
  <si>
    <t>Unrealized gains (losses) on available-for-sale securities, Before-Tax Amount</t>
  </si>
  <si>
    <t>Reclassification adjustment for amounts related to available-for-sale investments included in net income, Before-Tax Amount</t>
  </si>
  <si>
    <t>Reclassification adjustment for amounts related to defined benefit plan adjustments included in net income, Before-Tax Amount</t>
  </si>
  <si>
    <t>Foreign currency translation adjustment, Before-Tax Amount</t>
  </si>
  <si>
    <t>Total Other Comprehensive Income (Loss), Before-Tax Amount</t>
  </si>
  <si>
    <t>Unrealized gains (losses) on available-for-sale securities, Tax (Expense) Benefit</t>
  </si>
  <si>
    <t>Reclassification adjustment for amounts related to available-for-sale investments included in net income, Tax (Expense) Benefit</t>
  </si>
  <si>
    <t>Reclassification adjustment for amounts related to defined benefit plan adjustments included in net income, Tax (Expense) Benefit</t>
  </si>
  <si>
    <t>Total Other Comprehensive Income (Loss), Tax (Expense) Benefit</t>
  </si>
  <si>
    <t>Unrealized gains (losses) on available-for-sale securities, Net-of-Tax Amount</t>
  </si>
  <si>
    <t>Reclassification adjustment for amounts related to available-for-sale investments included in net income, Net-of-Tax Amount</t>
  </si>
  <si>
    <t>Reclassification adjustment for amounts related to defined benefit plan adjustments included in net income, Net-of-Tax Amount</t>
  </si>
  <si>
    <t>Foreign currency translation adjustment, Net-of-Tax Amount</t>
  </si>
  <si>
    <t>Earnings Per Share - Summary of Calculation of Basic and Diluted Earnings Per Share (Detail) - USD ($) $ / shares in Units, shares in Thousands, $ in Thousands</t>
  </si>
  <si>
    <t>Numerator</t>
  </si>
  <si>
    <t>Denominator</t>
  </si>
  <si>
    <t>Weighted average number of shares – basic</t>
  </si>
  <si>
    <t>Effect of dilutive securities</t>
  </si>
  <si>
    <t>Stock options</t>
  </si>
  <si>
    <t>Restricted stock and restricted stock units</t>
  </si>
  <si>
    <t>Weighted average number of shares – diluted</t>
  </si>
  <si>
    <t>Net income per share – basic</t>
  </si>
  <si>
    <t>Net income per share – diluted</t>
  </si>
  <si>
    <t>Earnings Per Share - Additional Information (Detail) - shares shares in Millions</t>
  </si>
  <si>
    <t>Anti-dilutive options, Total</t>
  </si>
  <si>
    <t>Segment Information - Additional Information (Detail)</t>
  </si>
  <si>
    <t>Jun. 30, 2016SegmentCategory</t>
  </si>
  <si>
    <t>Number of categories | Category</t>
  </si>
  <si>
    <t>Segment Information - Sales and Gross Profit of Reportable Segments (Detail) - USD ($) $ in Thousands</t>
  </si>
  <si>
    <t>Segment Reporting Information [Line Items]</t>
  </si>
  <si>
    <t>Segment Information - Sales Information by Category (Detail) - USD ($) $ in Thousands</t>
  </si>
  <si>
    <t>Revenue from External Customer [Line Items]</t>
  </si>
  <si>
    <t>Access &amp; Aggregation [Member]</t>
  </si>
  <si>
    <t>Customer Devices [Member]</t>
  </si>
  <si>
    <t>Traditional &amp; Other Products [Member]</t>
  </si>
  <si>
    <t>Liability for Warranty Returns - Additional Information (Detail) - USD ($) $ in Thousands</t>
  </si>
  <si>
    <t>Mar. 31, 2016</t>
  </si>
  <si>
    <t>Mar. 31, 2015</t>
  </si>
  <si>
    <t>Dec. 31, 2014</t>
  </si>
  <si>
    <t>Period of warranty for product defects</t>
  </si>
  <si>
    <t>90 days to ten years</t>
  </si>
  <si>
    <t>Liability for warranty obligations</t>
  </si>
  <si>
    <t>Liability for Warranty Returns - Summary of Warranty Expense and Write-Off Activity (Detail) - USD ($) $ in Thousands</t>
  </si>
  <si>
    <t>Balance at beginning of period</t>
  </si>
  <si>
    <t>Plus:Amounts charged to cost and expenses</t>
  </si>
  <si>
    <t>Less:Deductions</t>
  </si>
  <si>
    <t>Balance at end of period</t>
  </si>
  <si>
    <t>Commitments and Contingencies - Additional Information (Detail) $ in Millions</t>
  </si>
  <si>
    <t>Jun. 30, 2016USD ($)EquityUnit</t>
  </si>
  <si>
    <t>Contingencies And Commitments [Line Items]</t>
  </si>
  <si>
    <t>Number of private equity funds | EquityUnit</t>
  </si>
  <si>
    <t>Commitments towards private equity funds</t>
  </si>
  <si>
    <t>Investment Commitments [Member]</t>
  </si>
  <si>
    <t>Aggregate investment committed in private equity funds</t>
  </si>
  <si>
    <t>Private Equity Funds [Member]</t>
  </si>
  <si>
    <t>Contribution to private equity funds</t>
  </si>
  <si>
    <t>Subsequent Events - Additional Information (Detail) - USD ($) $ / shares in Units, $ in Millions</t>
  </si>
  <si>
    <t>Aug. 05, 2016</t>
  </si>
  <si>
    <t>Jul. 12, 2016</t>
  </si>
  <si>
    <t>Aug. 11, 2016</t>
  </si>
  <si>
    <t>Subsequent Event [Line Items]</t>
  </si>
  <si>
    <t>Dividend declaration date</t>
  </si>
  <si>
    <t>Jul. 12,
		2016</t>
  </si>
  <si>
    <t>Dividend record date</t>
  </si>
  <si>
    <t>Dividend payment date</t>
  </si>
  <si>
    <t>Subsequent Events [Member]</t>
  </si>
  <si>
    <t>Common stock dividends per share declared</t>
  </si>
  <si>
    <t>Quarterly dividend payable subsequent to balance sheet d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926282</v>
      </c>
    </row>
    <row spans="1:3" r="12">
      <c s="4" r="A12" t="s">
        <v>19</v>
      </c>
      <c s="4" r="B12" t="s">
        <v>20</v>
      </c>
    </row>
    <row spans="1:3" r="13">
      <c s="4" r="A13" t="s">
        <v>21</v>
      </c>
      <c s="4" r="B13" t="s">
        <v>22</v>
      </c>
    </row>
    <row spans="1:3" r="14">
      <c s="4" r="A14" t="s">
        <v>23</v>
      </c>
      <c s="6" r="C14" t="n">
        <v>48398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6</v>
      </c>
      <c s="2" r="B1" t="s">
        <v>1</v>
      </c>
    </row>
    <row spans="1:2" r="2">
      <c s="2" r="B2" t="s">
        <v>2</v>
      </c>
    </row>
    <row spans="1:2" r="3">
      <c s="3" r="A3" t="s">
        <v>156</v>
      </c>
    </row>
    <row spans="1:2" r="4">
      <c s="4" r="A4" t="s">
        <v>11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0914</v>
      </c>
      <c s="7" r="C3" t="n">
        <v>84550</v>
      </c>
    </row>
    <row spans="1:3" r="4">
      <c s="4" r="A4" t="s">
        <v>28</v>
      </c>
      <c s="6" r="B4" t="n">
        <v>50867</v>
      </c>
      <c s="6" r="C4" t="n">
        <v>34396</v>
      </c>
    </row>
    <row spans="1:3" r="5">
      <c s="4" r="A5" t="s">
        <v>29</v>
      </c>
      <c s="6" r="B5" t="n">
        <v>89386</v>
      </c>
      <c s="6" r="C5" t="n">
        <v>71917</v>
      </c>
    </row>
    <row spans="1:3" r="6">
      <c s="4" r="A6" t="s">
        <v>30</v>
      </c>
      <c s="6" r="B6" t="n">
        <v>11676</v>
      </c>
      <c s="6" r="C6" t="n">
        <v>19321</v>
      </c>
    </row>
    <row spans="1:3" r="7">
      <c s="4" r="A7" t="s">
        <v>31</v>
      </c>
      <c s="6" r="B7" t="n">
        <v>2405</v>
      </c>
    </row>
    <row spans="1:3" r="8">
      <c s="4" r="A8" t="s">
        <v>32</v>
      </c>
      <c s="6" r="B8" t="n">
        <v>86936</v>
      </c>
      <c s="6" r="C8" t="n">
        <v>91533</v>
      </c>
    </row>
    <row spans="1:3" r="9">
      <c s="4" r="A9" t="s">
        <v>33</v>
      </c>
      <c s="6" r="B9" t="n">
        <v>13563</v>
      </c>
      <c s="6" r="C9" t="n">
        <v>10145</v>
      </c>
    </row>
    <row spans="1:3" r="10">
      <c s="4" r="A10" t="s">
        <v>34</v>
      </c>
      <c s="6" r="B10" t="n">
        <v>18488</v>
      </c>
      <c s="6" r="C10" t="n">
        <v>18924</v>
      </c>
    </row>
    <row spans="1:3" r="11">
      <c s="4" r="A11" t="s">
        <v>35</v>
      </c>
      <c s="6" r="B11" t="n">
        <v>344235</v>
      </c>
      <c s="6" r="C11" t="n">
        <v>330786</v>
      </c>
    </row>
    <row spans="1:3" r="12">
      <c s="4" r="A12" t="s">
        <v>36</v>
      </c>
      <c s="6" r="B12" t="n">
        <v>74115</v>
      </c>
      <c s="6" r="C12" t="n">
        <v>73233</v>
      </c>
    </row>
    <row spans="1:3" r="13">
      <c s="4" r="A13" t="s">
        <v>34</v>
      </c>
      <c s="6" r="B13" t="n">
        <v>19127</v>
      </c>
      <c s="6" r="C13" t="n">
        <v>18091</v>
      </c>
    </row>
    <row spans="1:3" r="14">
      <c s="4" r="A14" t="s">
        <v>37</v>
      </c>
      <c s="6" r="B14" t="n">
        <v>3492</v>
      </c>
      <c s="6" r="C14" t="n">
        <v>3492</v>
      </c>
    </row>
    <row spans="1:3" r="15">
      <c s="4" r="A15" t="s">
        <v>38</v>
      </c>
      <c s="6" r="B15" t="n">
        <v>9340</v>
      </c>
      <c s="6" r="C15" t="n">
        <v>9276</v>
      </c>
    </row>
    <row spans="1:3" r="16">
      <c s="4" r="A16" t="s">
        <v>39</v>
      </c>
      <c s="6" r="B16" t="n">
        <v>186249</v>
      </c>
      <c s="6" r="C16" t="n">
        <v>198026</v>
      </c>
    </row>
    <row spans="1:3" r="17">
      <c s="4" r="A17" t="s">
        <v>40</v>
      </c>
      <c s="6" r="B17" t="n">
        <v>636558</v>
      </c>
      <c s="6" r="C17" t="n">
        <v>632904</v>
      </c>
    </row>
    <row spans="1:3" r="18">
      <c s="3" r="A18" t="s">
        <v>41</v>
      </c>
    </row>
    <row spans="1:3" r="19">
      <c s="4" r="A19" t="s">
        <v>42</v>
      </c>
      <c s="6" r="B19" t="n">
        <v>59211</v>
      </c>
      <c s="6" r="C19" t="n">
        <v>48668</v>
      </c>
    </row>
    <row spans="1:3" r="20">
      <c s="4" r="A20" t="s">
        <v>43</v>
      </c>
      <c s="6" r="B20" t="n">
        <v>15982</v>
      </c>
      <c s="6" r="C20" t="n">
        <v>16615</v>
      </c>
    </row>
    <row spans="1:3" r="21">
      <c s="4" r="A21" t="s">
        <v>44</v>
      </c>
      <c s="6" r="B21" t="n">
        <v>12126</v>
      </c>
      <c s="6" r="C21" t="n">
        <v>12108</v>
      </c>
    </row>
    <row spans="1:3" r="22">
      <c s="4" r="A22" t="s">
        <v>45</v>
      </c>
      <c s="6" r="B22" t="n">
        <v>15702</v>
      </c>
      <c s="6" r="C22" t="n">
        <v>12857</v>
      </c>
    </row>
    <row spans="1:3" r="23">
      <c s="4" r="A23" t="s">
        <v>46</v>
      </c>
      <c s="6" r="C23" t="n">
        <v>2395</v>
      </c>
    </row>
    <row spans="1:3" r="24">
      <c s="4" r="A24" t="s">
        <v>47</v>
      </c>
      <c s="6" r="B24" t="n">
        <v>103021</v>
      </c>
      <c s="6" r="C24" t="n">
        <v>92643</v>
      </c>
    </row>
    <row spans="1:3" r="25">
      <c s="4" r="A25" t="s">
        <v>48</v>
      </c>
      <c s="6" r="B25" t="n">
        <v>6437</v>
      </c>
      <c s="6" r="C25" t="n">
        <v>7965</v>
      </c>
    </row>
    <row spans="1:3" r="26">
      <c s="4" r="A26" t="s">
        <v>49</v>
      </c>
      <c s="6" r="B26" t="n">
        <v>25476</v>
      </c>
      <c s="6" r="C26" t="n">
        <v>24236</v>
      </c>
    </row>
    <row spans="1:3" r="27">
      <c s="4" r="A27" t="s">
        <v>50</v>
      </c>
      <c s="6" r="B27" t="n">
        <v>27900</v>
      </c>
      <c s="6" r="C27" t="n">
        <v>27900</v>
      </c>
    </row>
    <row spans="1:3" r="28">
      <c s="4" r="A28" t="s">
        <v>51</v>
      </c>
      <c s="6" r="B28" t="n">
        <v>162834</v>
      </c>
      <c s="6" r="C28" t="n">
        <v>152744</v>
      </c>
    </row>
    <row spans="1:3" r="29">
      <c s="4" r="A29" t="s">
        <v>52</v>
      </c>
      <c s="4" r="B29" t="s">
        <v>53</v>
      </c>
      <c s="4" r="C29" t="s">
        <v>53</v>
      </c>
    </row>
    <row spans="1:3" r="30">
      <c s="3" r="A30" t="s">
        <v>54</v>
      </c>
    </row>
    <row spans="1:3" r="31">
      <c s="4" r="A31" t="s">
        <v>55</v>
      </c>
      <c s="6" r="B31" t="n">
        <v>797</v>
      </c>
      <c s="6" r="C31" t="n">
        <v>797</v>
      </c>
    </row>
    <row spans="1:3" r="32">
      <c s="4" r="A32" t="s">
        <v>56</v>
      </c>
      <c s="6" r="B32" t="n">
        <v>249851</v>
      </c>
      <c s="6" r="C32" t="n">
        <v>246879</v>
      </c>
    </row>
    <row spans="1:3" r="33">
      <c s="4" r="A33" t="s">
        <v>57</v>
      </c>
      <c s="6" r="B33" t="n">
        <v>-8695</v>
      </c>
      <c s="6" r="C33" t="n">
        <v>-8969</v>
      </c>
    </row>
    <row spans="1:3" r="34">
      <c s="4" r="A34" t="s">
        <v>58</v>
      </c>
      <c s="6" r="B34" t="n">
        <v>912536</v>
      </c>
      <c s="6" r="C34" t="n">
        <v>906772</v>
      </c>
    </row>
    <row spans="1:3" r="35">
      <c s="4" r="A35" t="s">
        <v>59</v>
      </c>
      <c s="6" r="B35" t="n">
        <v>-680765</v>
      </c>
      <c s="6" r="C35" t="n">
        <v>-665319</v>
      </c>
    </row>
    <row spans="1:3" r="36">
      <c s="4" r="A36" t="s">
        <v>60</v>
      </c>
      <c s="6" r="B36" t="n">
        <v>473724</v>
      </c>
      <c s="6" r="C36" t="n">
        <v>480160</v>
      </c>
    </row>
    <row spans="1:3" r="37">
      <c s="4" r="A37" t="s">
        <v>61</v>
      </c>
      <c s="7" r="B37" t="n">
        <v>636558</v>
      </c>
      <c s="7" r="C37" t="n">
        <v>632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39</v>
      </c>
    </row>
    <row spans="1:2" r="4">
      <c s="4" r="A4" t="s">
        <v>180</v>
      </c>
      <c s="4" r="B4" t="s">
        <v>181</v>
      </c>
    </row>
    <row spans="1:2" r="5">
      <c s="4" r="A5" t="s">
        <v>182</v>
      </c>
      <c s="4" r="B5" t="s">
        <v>183</v>
      </c>
    </row>
    <row spans="1:2" r="6">
      <c s="4" r="A6" t="s">
        <v>184</v>
      </c>
      <c s="4" r="B6"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6</v>
      </c>
      <c s="2" r="B1" t="s">
        <v>1</v>
      </c>
    </row>
    <row spans="1:2" r="2">
      <c s="2" r="B2" t="s">
        <v>2</v>
      </c>
    </row>
    <row spans="1:2" r="3">
      <c s="3" r="A3" t="s">
        <v>145</v>
      </c>
    </row>
    <row spans="1:2" r="4">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8</v>
      </c>
    </row>
    <row spans="1:2" r="4">
      <c s="4" r="A4" t="s">
        <v>190</v>
      </c>
      <c s="4" r="B4" t="s">
        <v>191</v>
      </c>
    </row>
    <row spans="1:2" r="5">
      <c s="4" r="A5" t="s">
        <v>192</v>
      </c>
      <c s="4" r="B5" t="s">
        <v>193</v>
      </c>
    </row>
    <row spans="1:2" r="6">
      <c s="4" r="A6" t="s">
        <v>194</v>
      </c>
      <c s="4" r="B6"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51</v>
      </c>
    </row>
    <row spans="1:2" r="4">
      <c s="4" r="A4" t="s">
        <v>197</v>
      </c>
      <c s="4" r="B4" t="s">
        <v>198</v>
      </c>
    </row>
    <row spans="1:2" r="5">
      <c s="4" r="A5" t="s">
        <v>199</v>
      </c>
      <c s="4" r="B5" t="s">
        <v>200</v>
      </c>
    </row>
    <row spans="1:2" r="6">
      <c s="4" r="A6" t="s">
        <v>201</v>
      </c>
      <c s="4" r="B6" t="s">
        <v>202</v>
      </c>
    </row>
    <row spans="1:2" r="7">
      <c s="4" r="A7" t="s">
        <v>203</v>
      </c>
      <c s="4" r="B7"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54</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0</v>
      </c>
      <c s="2" r="B1" t="s">
        <v>1</v>
      </c>
    </row>
    <row spans="1:2" r="2">
      <c s="2" r="B2" t="s">
        <v>2</v>
      </c>
    </row>
    <row spans="1:2" r="3">
      <c s="3" r="A3" t="s">
        <v>156</v>
      </c>
    </row>
    <row spans="1:2" r="4">
      <c s="4" r="A4" t="s">
        <v>211</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13</v>
      </c>
      <c s="2" r="B1" t="s">
        <v>1</v>
      </c>
    </row>
    <row spans="1:2" r="2">
      <c s="2" r="B2" t="s">
        <v>2</v>
      </c>
    </row>
    <row spans="1:2" r="3">
      <c s="3" r="A3" t="s">
        <v>159</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218</v>
      </c>
      <c s="2" r="B1" t="s">
        <v>1</v>
      </c>
    </row>
    <row spans="1:2" r="2">
      <c s="2" r="B2" t="s">
        <v>2</v>
      </c>
    </row>
    <row spans="1:2" r="3">
      <c s="3" r="A3" t="s">
        <v>162</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9</v>
      </c>
      <c s="2" r="B1" t="s">
        <v>1</v>
      </c>
    </row>
    <row spans="1:2" r="2">
      <c s="2" r="B2" t="s">
        <v>2</v>
      </c>
    </row>
    <row spans="1:2" r="3">
      <c s="3" r="A3" t="s">
        <v>165</v>
      </c>
    </row>
    <row spans="1:2" r="4">
      <c s="4" r="A4" t="s">
        <v>230</v>
      </c>
      <c s="4" r="B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3" r="A2" t="s">
        <v>63</v>
      </c>
    </row>
    <row spans="1:3" r="3">
      <c s="4" r="A3" t="s">
        <v>64</v>
      </c>
      <c s="7" r="B3" t="n">
        <v>19</v>
      </c>
      <c s="7" r="C3" t="n">
        <v>19</v>
      </c>
    </row>
    <row spans="1:3" r="4">
      <c s="4" r="A4" t="s">
        <v>65</v>
      </c>
      <c s="8" r="B4" t="n">
        <v>0.01</v>
      </c>
      <c s="8" r="C4" t="n">
        <v>0.01</v>
      </c>
    </row>
    <row spans="1:3" r="5">
      <c s="4" r="A5" t="s">
        <v>66</v>
      </c>
      <c s="6" r="B5" t="n">
        <v>200000000</v>
      </c>
      <c s="6" r="C5" t="n">
        <v>200000000</v>
      </c>
    </row>
    <row spans="1:3" r="6">
      <c s="4" r="A6" t="s">
        <v>67</v>
      </c>
      <c s="6" r="B6" t="n">
        <v>79652000</v>
      </c>
      <c s="6" r="C6" t="n">
        <v>79652000</v>
      </c>
    </row>
    <row spans="1:3" r="7">
      <c s="4" r="A7" t="s">
        <v>68</v>
      </c>
      <c s="6" r="B7" t="n">
        <v>48712000</v>
      </c>
      <c s="6" r="C7" t="n">
        <v>49558000</v>
      </c>
    </row>
    <row spans="1:3" r="8">
      <c s="4" r="A8" t="s">
        <v>69</v>
      </c>
      <c s="6" r="B8" t="n">
        <v>30940000</v>
      </c>
      <c s="6" r="C8" t="n">
        <v>300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32</v>
      </c>
      <c s="2" r="B1" t="s">
        <v>1</v>
      </c>
    </row>
    <row spans="1:2" r="2">
      <c s="2" r="B2" t="s">
        <v>2</v>
      </c>
    </row>
    <row spans="1:2" r="3">
      <c s="3" r="A3" t="s">
        <v>168</v>
      </c>
    </row>
    <row spans="1:2" r="4">
      <c s="4" r="A4" t="s">
        <v>233</v>
      </c>
      <c s="4" r="B4" t="s">
        <v>234</v>
      </c>
    </row>
    <row spans="1:2" r="5">
      <c s="4" r="A5" t="s">
        <v>235</v>
      </c>
      <c s="4" r="B5"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7</v>
      </c>
      <c s="2" r="B1" t="s">
        <v>1</v>
      </c>
    </row>
    <row spans="1:2" r="2">
      <c s="2" r="B2" t="s">
        <v>2</v>
      </c>
    </row>
    <row spans="1:2" r="3">
      <c s="3" r="A3" t="s">
        <v>171</v>
      </c>
    </row>
    <row spans="1:2" r="4">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240</v>
      </c>
      <c s="2" r="B1" t="s">
        <v>1</v>
      </c>
    </row>
    <row spans="1:3" r="2">
      <c s="2" r="B2" t="s">
        <v>2</v>
      </c>
      <c s="2" r="C2" t="s">
        <v>72</v>
      </c>
    </row>
    <row spans="1:3" r="3">
      <c s="3" r="A3" t="s">
        <v>142</v>
      </c>
    </row>
    <row spans="1:3" r="4">
      <c s="4" r="A4" t="s">
        <v>241</v>
      </c>
      <c s="4" r="B4" t="s">
        <v>242</v>
      </c>
      <c s="4" r="C4" t="s">
        <v>2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v>
      </c>
      <c s="2" r="B1" t="s">
        <v>71</v>
      </c>
      <c s="2" r="D1" t="s">
        <v>1</v>
      </c>
    </row>
    <row spans="1:5" r="2">
      <c s="2" r="B2" t="s">
        <v>2</v>
      </c>
      <c s="2" r="C2" t="s">
        <v>72</v>
      </c>
      <c s="2" r="D2" t="s">
        <v>2</v>
      </c>
      <c s="2" r="E2" t="s">
        <v>72</v>
      </c>
    </row>
    <row spans="1:5" r="3">
      <c s="3" r="A3" t="s">
        <v>145</v>
      </c>
    </row>
    <row spans="1:5" r="4">
      <c s="4" r="A4" t="s">
        <v>245</v>
      </c>
      <c s="7" r="B4" t="n">
        <v>310</v>
      </c>
      <c s="7" r="C4" t="n">
        <v>324</v>
      </c>
      <c s="7" r="D4" t="n">
        <v>607</v>
      </c>
      <c s="7" r="E4" t="n">
        <v>664</v>
      </c>
    </row>
    <row spans="1:5" r="5">
      <c s="4" r="A5" t="s">
        <v>246</v>
      </c>
      <c s="6" r="B5" t="n">
        <v>184</v>
      </c>
      <c s="6" r="C5" t="n">
        <v>152</v>
      </c>
      <c s="6" r="D5" t="n">
        <v>360</v>
      </c>
      <c s="6" r="E5" t="n">
        <v>311</v>
      </c>
    </row>
    <row spans="1:5" r="6">
      <c s="4" r="A6" t="s">
        <v>247</v>
      </c>
      <c s="6" r="B6" t="n">
        <v>-271</v>
      </c>
      <c s="6" r="C6" t="n">
        <v>-250</v>
      </c>
      <c s="6" r="D6" t="n">
        <v>-530</v>
      </c>
      <c s="6" r="E6" t="n">
        <v>-511</v>
      </c>
    </row>
    <row spans="1:5" r="7">
      <c s="4" r="A7" t="s">
        <v>248</v>
      </c>
      <c s="6" r="B7" t="n">
        <v>45</v>
      </c>
      <c s="6" r="C7" t="n">
        <v>100</v>
      </c>
      <c s="6" r="D7" t="n">
        <v>88</v>
      </c>
      <c s="6" r="E7" t="n">
        <v>205</v>
      </c>
    </row>
    <row spans="1:5" r="8">
      <c s="4" r="A8" t="s">
        <v>249</v>
      </c>
      <c s="7" r="B8" t="n">
        <v>268</v>
      </c>
      <c s="7" r="C8" t="n">
        <v>326</v>
      </c>
      <c s="7" r="D8" t="n">
        <v>525</v>
      </c>
      <c s="7" r="E8" t="n">
        <v>6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0</v>
      </c>
      <c s="2" r="B1" t="s">
        <v>71</v>
      </c>
      <c s="2" r="D1" t="s">
        <v>1</v>
      </c>
    </row>
    <row spans="1:5" r="2">
      <c s="2" r="B2" t="s">
        <v>2</v>
      </c>
      <c s="2" r="C2" t="s">
        <v>72</v>
      </c>
      <c s="2" r="D2" t="s">
        <v>2</v>
      </c>
      <c s="2" r="E2" t="s">
        <v>72</v>
      </c>
    </row>
    <row spans="1:5" r="3">
      <c s="3" r="A3" t="s">
        <v>251</v>
      </c>
    </row>
    <row spans="1:5" r="4">
      <c s="4" r="A4" t="s">
        <v>252</v>
      </c>
      <c s="7" r="B4" t="n">
        <v>1551</v>
      </c>
      <c s="7" r="C4" t="n">
        <v>1475</v>
      </c>
      <c s="7" r="D4" t="n">
        <v>3109</v>
      </c>
      <c s="7" r="E4" t="n">
        <v>3114</v>
      </c>
    </row>
    <row spans="1:5" r="5">
      <c s="4" r="A5" t="s">
        <v>253</v>
      </c>
      <c s="6" r="B5" t="n">
        <v>-213</v>
      </c>
      <c s="6" r="C5" t="n">
        <v>-222</v>
      </c>
      <c s="6" r="D5" t="n">
        <v>-425</v>
      </c>
      <c s="6" r="E5" t="n">
        <v>-402</v>
      </c>
    </row>
    <row spans="1:5" r="6">
      <c s="4" r="A6" t="s">
        <v>254</v>
      </c>
      <c s="6" r="B6" t="n">
        <v>1338</v>
      </c>
      <c s="6" r="C6" t="n">
        <v>1253</v>
      </c>
      <c s="6" r="D6" t="n">
        <v>2684</v>
      </c>
      <c s="6" r="E6" t="n">
        <v>2712</v>
      </c>
    </row>
    <row spans="1:5" r="7">
      <c s="4" r="A7" t="s">
        <v>255</v>
      </c>
    </row>
    <row spans="1:5" r="8">
      <c s="3" r="A8" t="s">
        <v>251</v>
      </c>
    </row>
    <row spans="1:5" r="9">
      <c s="4" r="A9" t="s">
        <v>252</v>
      </c>
      <c s="6" r="B9" t="n">
        <v>95</v>
      </c>
      <c s="6" r="C9" t="n">
        <v>53</v>
      </c>
      <c s="6" r="D9" t="n">
        <v>194</v>
      </c>
      <c s="6" r="E9" t="n">
        <v>143</v>
      </c>
    </row>
    <row spans="1:5" r="10">
      <c s="4" r="A10" t="s">
        <v>256</v>
      </c>
    </row>
    <row spans="1:5" r="11">
      <c s="3" r="A11" t="s">
        <v>251</v>
      </c>
    </row>
    <row spans="1:5" r="12">
      <c s="4" r="A12" t="s">
        <v>252</v>
      </c>
      <c s="6" r="B12" t="n">
        <v>788</v>
      </c>
      <c s="6" r="C12" t="n">
        <v>723</v>
      </c>
      <c s="6" r="D12" t="n">
        <v>1557</v>
      </c>
      <c s="6" r="E12" t="n">
        <v>1414</v>
      </c>
    </row>
    <row spans="1:5" r="13">
      <c s="4" r="A13" t="s">
        <v>257</v>
      </c>
    </row>
    <row spans="1:5" r="14">
      <c s="3" r="A14" t="s">
        <v>251</v>
      </c>
    </row>
    <row spans="1:5" r="15">
      <c s="4" r="A15" t="s">
        <v>252</v>
      </c>
      <c s="6" r="B15" t="n">
        <v>668</v>
      </c>
      <c s="6" r="C15" t="n">
        <v>699</v>
      </c>
      <c s="6" r="D15" t="n">
        <v>1358</v>
      </c>
      <c s="6" r="E15" t="n">
        <v>1557</v>
      </c>
    </row>
    <row spans="1:5" r="16">
      <c s="4" r="A16" t="s">
        <v>258</v>
      </c>
    </row>
    <row spans="1:5" r="17">
      <c s="3" r="A17" t="s">
        <v>251</v>
      </c>
    </row>
    <row spans="1:5" r="18">
      <c s="4" r="A18" t="s">
        <v>252</v>
      </c>
      <c s="7" r="B18" t="n">
        <v>1456</v>
      </c>
      <c s="7" r="C18" t="n">
        <v>1422</v>
      </c>
      <c s="7" r="D18" t="n">
        <v>2915</v>
      </c>
      <c s="7" r="E18" t="n">
        <v>29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259</v>
      </c>
      <c s="2" r="B1" t="s">
        <v>71</v>
      </c>
      <c s="2" r="D1" t="s">
        <v>1</v>
      </c>
    </row>
    <row spans="1:5" r="2">
      <c s="2" r="B2" t="s">
        <v>2</v>
      </c>
      <c s="2" r="C2" t="s">
        <v>72</v>
      </c>
      <c s="2" r="D2" t="s">
        <v>2</v>
      </c>
      <c s="2" r="E2" t="s">
        <v>72</v>
      </c>
    </row>
    <row spans="1:5" r="3">
      <c s="3" r="A3" t="s">
        <v>260</v>
      </c>
    </row>
    <row spans="1:5" r="4">
      <c s="4" r="A4" t="s">
        <v>261</v>
      </c>
      <c s="6" r="C4" t="n">
        <v>0</v>
      </c>
      <c s="6" r="D4" t="n">
        <v>1000</v>
      </c>
    </row>
    <row spans="1:5" r="5">
      <c s="4" r="A5" t="s">
        <v>262</v>
      </c>
      <c s="4" r="D5" t="s">
        <v>263</v>
      </c>
    </row>
    <row spans="1:5" r="6">
      <c s="4" r="A6" t="s">
        <v>264</v>
      </c>
      <c s="10" r="B6" t="n">
        <v>0.1</v>
      </c>
      <c s="10" r="D6" t="n">
        <v>0.1</v>
      </c>
    </row>
    <row spans="1:5" r="7">
      <c s="4" r="A7" t="s">
        <v>265</v>
      </c>
    </row>
    <row spans="1:5" r="8">
      <c s="3" r="A8" t="s">
        <v>260</v>
      </c>
    </row>
    <row spans="1:5" r="9">
      <c s="4" r="A9" t="s">
        <v>266</v>
      </c>
      <c s="6" r="B9" t="n">
        <v>0</v>
      </c>
      <c s="6" r="C9" t="n">
        <v>0</v>
      </c>
      <c s="6" r="D9" t="n">
        <v>0</v>
      </c>
      <c s="6" r="E9" t="n">
        <v>0</v>
      </c>
    </row>
    <row spans="1:5" r="10">
      <c s="4" r="A10" t="s">
        <v>267</v>
      </c>
      <c s="6" r="B10" t="n">
        <v>0</v>
      </c>
      <c s="6" r="C10" t="n">
        <v>0</v>
      </c>
      <c s="6" r="D10" t="n">
        <v>0</v>
      </c>
      <c s="6" r="E10" t="n">
        <v>0</v>
      </c>
    </row>
    <row spans="1:5" r="11">
      <c s="4" r="A11" t="s">
        <v>268</v>
      </c>
      <c s="6" r="E11" t="n">
        <v>12000</v>
      </c>
    </row>
    <row spans="1:5" r="12">
      <c s="4" r="A12" t="s">
        <v>269</v>
      </c>
    </row>
    <row spans="1:5" r="13">
      <c s="3" r="A13" t="s">
        <v>260</v>
      </c>
    </row>
    <row spans="1:5" r="14">
      <c s="4" r="A14" t="s">
        <v>266</v>
      </c>
      <c s="6" r="D14" t="n">
        <v>2000</v>
      </c>
    </row>
    <row spans="1:5" r="15">
      <c s="4" r="A15" t="s">
        <v>267</v>
      </c>
      <c s="6" r="C15" t="n">
        <v>2000</v>
      </c>
      <c s="6" r="E15" t="n">
        <v>2000</v>
      </c>
    </row>
    <row spans="1:5" r="16">
      <c s="4" r="A16" t="s">
        <v>270</v>
      </c>
      <c s="4" r="D16" t="s">
        <v>271</v>
      </c>
    </row>
    <row spans="1:5" r="17">
      <c s="4" r="A17" t="s">
        <v>272</v>
      </c>
    </row>
    <row spans="1:5" r="18">
      <c s="3" r="A18" t="s">
        <v>260</v>
      </c>
    </row>
    <row spans="1:5" r="19">
      <c s="4" r="A19" t="s">
        <v>273</v>
      </c>
      <c s="4" r="D19" t="s">
        <v>274</v>
      </c>
    </row>
    <row spans="1:5" r="20">
      <c s="4" r="A20" t="s">
        <v>275</v>
      </c>
      <c s="10" r="B20" t="n">
        <v>11.5</v>
      </c>
      <c s="10" r="D20" t="n">
        <v>1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s="1" r="A1" t="s">
        <v>276</v>
      </c>
      <c s="2" r="B1" t="s">
        <v>71</v>
      </c>
      <c s="2" r="C1" t="s">
        <v>1</v>
      </c>
    </row>
    <row spans="1:4" r="2">
      <c s="2" r="B2" t="s">
        <v>2</v>
      </c>
      <c s="2" r="C2" t="s">
        <v>2</v>
      </c>
      <c s="2" r="D2" t="s">
        <v>72</v>
      </c>
    </row>
    <row spans="1:4" r="3">
      <c s="3" r="A3" t="s">
        <v>260</v>
      </c>
    </row>
    <row spans="1:4" r="4">
      <c s="4" r="A4" t="s">
        <v>277</v>
      </c>
      <c s="4" r="B4" t="s">
        <v>278</v>
      </c>
      <c s="4" r="C4" t="s">
        <v>278</v>
      </c>
      <c s="4" r="D4" t="s">
        <v>279</v>
      </c>
    </row>
    <row spans="1:4" r="5">
      <c s="4" r="A5" t="s">
        <v>280</v>
      </c>
      <c s="4" r="B5" t="s">
        <v>281</v>
      </c>
      <c s="4" r="C5" t="s">
        <v>281</v>
      </c>
      <c s="4" r="D5" t="s">
        <v>282</v>
      </c>
    </row>
    <row spans="1:4" r="6">
      <c s="4" r="A6" t="s">
        <v>283</v>
      </c>
      <c s="4" r="B6" t="s">
        <v>284</v>
      </c>
      <c s="4" r="C6" t="s">
        <v>284</v>
      </c>
      <c s="4" r="D6" t="s">
        <v>285</v>
      </c>
    </row>
    <row spans="1:4" r="7">
      <c s="4" r="A7" t="s">
        <v>286</v>
      </c>
      <c s="4" r="B7" t="s">
        <v>287</v>
      </c>
      <c s="4" r="C7" t="s">
        <v>287</v>
      </c>
      <c s="4" r="D7" t="s">
        <v>288</v>
      </c>
    </row>
    <row spans="1:4" r="8">
      <c s="4" r="A8" t="s">
        <v>289</v>
      </c>
      <c s="8" r="B8" t="n">
        <v>5.42</v>
      </c>
      <c s="8" r="C8" t="n">
        <v>5.42</v>
      </c>
      <c s="8" r="D8" t="n">
        <v>7.6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3"/>
  </cols>
  <sheetData>
    <row spans="1:4" r="1">
      <c s="1" r="A1" t="s">
        <v>290</v>
      </c>
      <c s="2" r="B1" t="s">
        <v>71</v>
      </c>
      <c s="2" r="C1" t="s">
        <v>1</v>
      </c>
      <c s="2" r="D1" t="s">
        <v>291</v>
      </c>
    </row>
    <row spans="1:4" r="2">
      <c s="2" r="B2" t="s">
        <v>72</v>
      </c>
      <c s="2" r="C2" t="s">
        <v>2</v>
      </c>
      <c s="2" r="D2" t="s">
        <v>25</v>
      </c>
    </row>
    <row spans="1:4" r="3">
      <c s="3" r="A3" t="s">
        <v>148</v>
      </c>
    </row>
    <row spans="1:4" r="4">
      <c s="4" r="A4" t="s">
        <v>292</v>
      </c>
      <c s="6" r="C4" t="n">
        <v>7108</v>
      </c>
    </row>
    <row spans="1:4" r="5">
      <c s="4" r="A5" t="s">
        <v>261</v>
      </c>
      <c s="6" r="B5" t="n">
        <v>0</v>
      </c>
      <c s="6" r="C5" t="n">
        <v>1</v>
      </c>
    </row>
    <row spans="1:4" r="6">
      <c s="4" r="A6" t="s">
        <v>293</v>
      </c>
      <c s="6" r="C6" t="n">
        <v>-33</v>
      </c>
    </row>
    <row spans="1:4" r="7">
      <c s="4" r="A7" t="s">
        <v>294</v>
      </c>
      <c s="6" r="C7" t="n">
        <v>-42</v>
      </c>
    </row>
    <row spans="1:4" r="8">
      <c s="4" r="A8" t="s">
        <v>295</v>
      </c>
      <c s="6" r="C8" t="n">
        <v>-54</v>
      </c>
    </row>
    <row spans="1:4" r="9">
      <c s="4" r="A9" t="s">
        <v>296</v>
      </c>
      <c s="6" r="C9" t="n">
        <v>6980</v>
      </c>
      <c s="6" r="D9" t="n">
        <v>7108</v>
      </c>
    </row>
    <row spans="1:4" r="10">
      <c s="4" r="A10" t="s">
        <v>297</v>
      </c>
      <c s="6" r="C10" t="n">
        <v>6865</v>
      </c>
    </row>
    <row spans="1:4" r="11">
      <c s="4" r="A11" t="s">
        <v>298</v>
      </c>
      <c s="6" r="C11" t="n">
        <v>4420</v>
      </c>
    </row>
    <row spans="1:4" r="12">
      <c s="4" r="A12" t="s">
        <v>299</v>
      </c>
      <c s="8" r="C12" t="n">
        <v>21.97</v>
      </c>
    </row>
    <row spans="1:4" r="13">
      <c s="4" r="A13" t="s">
        <v>300</v>
      </c>
      <c s="9" r="C13" t="n">
        <v>18.83</v>
      </c>
    </row>
    <row spans="1:4" r="14">
      <c s="4" r="A14" t="s">
        <v>301</v>
      </c>
      <c s="9" r="C14" t="n">
        <v>16.58</v>
      </c>
    </row>
    <row spans="1:4" r="15">
      <c s="4" r="A15" t="s">
        <v>302</v>
      </c>
      <c s="9" r="C15" t="n">
        <v>17.88</v>
      </c>
    </row>
    <row spans="1:4" r="16">
      <c s="4" r="A16" t="s">
        <v>303</v>
      </c>
      <c s="9" r="C16" t="n">
        <v>25.65</v>
      </c>
    </row>
    <row spans="1:4" r="17">
      <c s="4" r="A17" t="s">
        <v>304</v>
      </c>
      <c s="6" r="C17" t="n">
        <v>22</v>
      </c>
      <c s="8" r="D17" t="n">
        <v>21.97</v>
      </c>
    </row>
    <row spans="1:4" r="18">
      <c s="4" r="A18" t="s">
        <v>305</v>
      </c>
      <c s="9" r="C18" t="n">
        <v>22.09</v>
      </c>
    </row>
    <row spans="1:4" r="19">
      <c s="4" r="A19" t="s">
        <v>306</v>
      </c>
      <c s="8" r="C19" t="n">
        <v>24.35</v>
      </c>
    </row>
    <row spans="1:4" r="20">
      <c s="4" r="A20" t="s">
        <v>307</v>
      </c>
      <c s="4" r="C20" t="s">
        <v>308</v>
      </c>
      <c s="4" r="D20" t="s">
        <v>309</v>
      </c>
    </row>
    <row spans="1:4" r="21">
      <c s="4" r="A21" t="s">
        <v>310</v>
      </c>
      <c s="4" r="C21" t="s">
        <v>311</v>
      </c>
    </row>
    <row spans="1:4" r="22">
      <c s="4" r="A22" t="s">
        <v>312</v>
      </c>
      <c s="4" r="C22" t="s">
        <v>313</v>
      </c>
    </row>
    <row spans="1:4" r="23">
      <c s="4" r="A23" t="s">
        <v>314</v>
      </c>
      <c s="7" r="C23" t="n">
        <v>3284</v>
      </c>
    </row>
    <row spans="1:4" r="24">
      <c s="4" r="A24" t="s">
        <v>315</v>
      </c>
      <c s="6" r="C24" t="n">
        <v>6522</v>
      </c>
      <c s="7" r="D24" t="n">
        <v>3284</v>
      </c>
    </row>
    <row spans="1:4" r="25">
      <c s="4" r="A25" t="s">
        <v>316</v>
      </c>
      <c s="6" r="C25" t="n">
        <v>6260</v>
      </c>
    </row>
    <row spans="1:4" r="26">
      <c s="4" r="A26" t="s">
        <v>317</v>
      </c>
      <c s="7" r="C26" t="n">
        <v>2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5</v>
      </c>
    </row>
    <row spans="1:3" r="2">
      <c s="3" r="A2" t="s">
        <v>319</v>
      </c>
    </row>
    <row spans="1:3" r="3">
      <c s="4" r="A3" t="s">
        <v>320</v>
      </c>
      <c s="7" r="B3" t="n">
        <v>203375</v>
      </c>
      <c s="7" r="C3" t="n">
        <v>198100</v>
      </c>
    </row>
    <row spans="1:3" r="4">
      <c s="4" r="A4" t="s">
        <v>321</v>
      </c>
      <c s="6" r="B4" t="n">
        <v>4142</v>
      </c>
      <c s="6" r="C4" t="n">
        <v>5927</v>
      </c>
    </row>
    <row spans="1:3" r="5">
      <c s="4" r="A5" t="s">
        <v>322</v>
      </c>
      <c s="6" r="B5" t="n">
        <v>-1633</v>
      </c>
      <c s="6" r="C5" t="n">
        <v>-2894</v>
      </c>
    </row>
    <row spans="1:3" r="6">
      <c s="4" r="A6" t="s">
        <v>323</v>
      </c>
      <c s="6" r="B6" t="n">
        <v>205884</v>
      </c>
      <c s="6" r="C6" t="n">
        <v>201133</v>
      </c>
    </row>
    <row spans="1:3" r="7">
      <c s="4" r="A7" t="s">
        <v>324</v>
      </c>
      <c s="6" r="B7" t="n">
        <v>30000</v>
      </c>
      <c s="6" r="C7" t="n">
        <v>30000</v>
      </c>
    </row>
    <row spans="1:3" r="8">
      <c s="4" r="A8" t="s">
        <v>325</v>
      </c>
      <c s="6" r="B8" t="n">
        <v>1232</v>
      </c>
      <c s="6" r="C8" t="n">
        <v>1289</v>
      </c>
    </row>
    <row spans="1:3" r="9">
      <c s="4" r="A9" t="s">
        <v>326</v>
      </c>
      <c s="6" r="B9" t="n">
        <v>237116</v>
      </c>
      <c s="6" r="C9" t="n">
        <v>232422</v>
      </c>
    </row>
    <row spans="1:3" r="10">
      <c s="4" r="A10" t="s">
        <v>327</v>
      </c>
    </row>
    <row spans="1:3" r="11">
      <c s="3" r="A11" t="s">
        <v>319</v>
      </c>
    </row>
    <row spans="1:3" r="12">
      <c s="4" r="A12" t="s">
        <v>320</v>
      </c>
      <c s="6" r="B12" t="n">
        <v>11516</v>
      </c>
      <c s="6" r="C12" t="n">
        <v>11325</v>
      </c>
    </row>
    <row spans="1:3" r="13">
      <c s="4" r="A13" t="s">
        <v>321</v>
      </c>
      <c s="6" r="B13" t="n">
        <v>1628</v>
      </c>
      <c s="6" r="C13" t="n">
        <v>1575</v>
      </c>
    </row>
    <row spans="1:3" r="14">
      <c s="4" r="A14" t="s">
        <v>322</v>
      </c>
      <c s="6" r="B14" t="n">
        <v>-49</v>
      </c>
      <c s="6" r="C14" t="n">
        <v>-66</v>
      </c>
    </row>
    <row spans="1:3" r="15">
      <c s="4" r="A15" t="s">
        <v>323</v>
      </c>
      <c s="6" r="B15" t="n">
        <v>13095</v>
      </c>
      <c s="6" r="C15" t="n">
        <v>12834</v>
      </c>
    </row>
    <row spans="1:3" r="16">
      <c s="4" r="A16" t="s">
        <v>328</v>
      </c>
    </row>
    <row spans="1:3" r="17">
      <c s="3" r="A17" t="s">
        <v>319</v>
      </c>
    </row>
    <row spans="1:3" r="18">
      <c s="4" r="A18" t="s">
        <v>320</v>
      </c>
      <c s="6" r="B18" t="n">
        <v>54044</v>
      </c>
      <c s="6" r="C18" t="n">
        <v>58328</v>
      </c>
    </row>
    <row spans="1:3" r="19">
      <c s="4" r="A19" t="s">
        <v>321</v>
      </c>
      <c s="6" r="B19" t="n">
        <v>149</v>
      </c>
      <c s="6" r="C19" t="n">
        <v>20</v>
      </c>
    </row>
    <row spans="1:3" r="20">
      <c s="4" r="A20" t="s">
        <v>322</v>
      </c>
      <c s="6" r="B20" t="n">
        <v>-61</v>
      </c>
      <c s="6" r="C20" t="n">
        <v>-734</v>
      </c>
    </row>
    <row spans="1:3" r="21">
      <c s="4" r="A21" t="s">
        <v>323</v>
      </c>
      <c s="6" r="B21" t="n">
        <v>54132</v>
      </c>
      <c s="6" r="C21" t="n">
        <v>57614</v>
      </c>
    </row>
    <row spans="1:3" r="22">
      <c s="4" r="A22" t="s">
        <v>329</v>
      </c>
    </row>
    <row spans="1:3" r="23">
      <c s="3" r="A23" t="s">
        <v>319</v>
      </c>
    </row>
    <row spans="1:3" r="24">
      <c s="4" r="A24" t="s">
        <v>320</v>
      </c>
      <c s="6" r="B24" t="n">
        <v>16889</v>
      </c>
      <c s="6" r="C24" t="n">
        <v>26414</v>
      </c>
    </row>
    <row spans="1:3" r="25">
      <c s="4" r="A25" t="s">
        <v>321</v>
      </c>
      <c s="6" r="B25" t="n">
        <v>59</v>
      </c>
      <c s="6" r="C25" t="n">
        <v>28</v>
      </c>
    </row>
    <row spans="1:3" r="26">
      <c s="4" r="A26" t="s">
        <v>322</v>
      </c>
      <c s="6" r="C26" t="n">
        <v>-18</v>
      </c>
    </row>
    <row spans="1:3" r="27">
      <c s="4" r="A27" t="s">
        <v>323</v>
      </c>
      <c s="6" r="B27" t="n">
        <v>16948</v>
      </c>
      <c s="6" r="C27" t="n">
        <v>26424</v>
      </c>
    </row>
    <row spans="1:3" r="28">
      <c s="4" r="A28" t="s">
        <v>330</v>
      </c>
    </row>
    <row spans="1:3" r="29">
      <c s="3" r="A29" t="s">
        <v>319</v>
      </c>
    </row>
    <row spans="1:3" r="30">
      <c s="4" r="A30" t="s">
        <v>320</v>
      </c>
      <c s="6" r="B30" t="n">
        <v>23526</v>
      </c>
      <c s="6" r="C30" t="n">
        <v>19281</v>
      </c>
    </row>
    <row spans="1:3" r="31">
      <c s="4" r="A31" t="s">
        <v>321</v>
      </c>
      <c s="6" r="B31" t="n">
        <v>53</v>
      </c>
      <c s="6" r="C31" t="n">
        <v>2</v>
      </c>
    </row>
    <row spans="1:3" r="32">
      <c s="4" r="A32" t="s">
        <v>322</v>
      </c>
      <c s="6" r="B32" t="n">
        <v>-6</v>
      </c>
      <c s="6" r="C32" t="n">
        <v>-44</v>
      </c>
    </row>
    <row spans="1:3" r="33">
      <c s="4" r="A33" t="s">
        <v>323</v>
      </c>
      <c s="6" r="B33" t="n">
        <v>23573</v>
      </c>
      <c s="6" r="C33" t="n">
        <v>19239</v>
      </c>
    </row>
    <row spans="1:3" r="34">
      <c s="4" r="A34" t="s">
        <v>331</v>
      </c>
    </row>
    <row spans="1:3" r="35">
      <c s="3" r="A35" t="s">
        <v>319</v>
      </c>
    </row>
    <row spans="1:3" r="36">
      <c s="4" r="A36" t="s">
        <v>320</v>
      </c>
      <c s="6" r="B36" t="n">
        <v>19214</v>
      </c>
      <c s="6" r="C36" t="n">
        <v>15463</v>
      </c>
    </row>
    <row spans="1:3" r="37">
      <c s="4" r="A37" t="s">
        <v>321</v>
      </c>
      <c s="6" r="B37" t="n">
        <v>44</v>
      </c>
      <c s="6" r="C37" t="n">
        <v>1</v>
      </c>
    </row>
    <row spans="1:3" r="38">
      <c s="4" r="A38" t="s">
        <v>322</v>
      </c>
      <c s="6" r="B38" t="n">
        <v>-39</v>
      </c>
      <c s="6" r="C38" t="n">
        <v>-91</v>
      </c>
    </row>
    <row spans="1:3" r="39">
      <c s="4" r="A39" t="s">
        <v>323</v>
      </c>
      <c s="6" r="B39" t="n">
        <v>19219</v>
      </c>
      <c s="6" r="C39" t="n">
        <v>15373</v>
      </c>
    </row>
    <row spans="1:3" r="40">
      <c s="4" r="A40" t="s">
        <v>332</v>
      </c>
    </row>
    <row spans="1:3" r="41">
      <c s="3" r="A41" t="s">
        <v>319</v>
      </c>
    </row>
    <row spans="1:3" r="42">
      <c s="4" r="A42" t="s">
        <v>320</v>
      </c>
      <c s="6" r="B42" t="n">
        <v>33498</v>
      </c>
      <c s="6" r="C42" t="n">
        <v>35646</v>
      </c>
    </row>
    <row spans="1:3" r="43">
      <c s="4" r="A43" t="s">
        <v>321</v>
      </c>
      <c s="6" r="B43" t="n">
        <v>308</v>
      </c>
    </row>
    <row spans="1:3" r="44">
      <c s="4" r="A44" t="s">
        <v>322</v>
      </c>
      <c s="6" r="C44" t="n">
        <v>-248</v>
      </c>
    </row>
    <row spans="1:3" r="45">
      <c s="4" r="A45" t="s">
        <v>323</v>
      </c>
      <c s="6" r="B45" t="n">
        <v>33806</v>
      </c>
      <c s="6" r="C45" t="n">
        <v>35398</v>
      </c>
    </row>
    <row spans="1:3" r="46">
      <c s="4" r="A46" t="s">
        <v>333</v>
      </c>
    </row>
    <row spans="1:3" r="47">
      <c s="3" r="A47" t="s">
        <v>319</v>
      </c>
    </row>
    <row spans="1:3" r="48">
      <c s="4" r="A48" t="s">
        <v>320</v>
      </c>
      <c s="6" r="B48" t="n">
        <v>11740</v>
      </c>
    </row>
    <row spans="1:3" r="49">
      <c s="4" r="A49" t="s">
        <v>323</v>
      </c>
      <c s="6" r="B49" t="n">
        <v>11740</v>
      </c>
    </row>
    <row spans="1:3" r="50">
      <c s="4" r="A50" t="s">
        <v>334</v>
      </c>
    </row>
    <row spans="1:3" r="51">
      <c s="3" r="A51" t="s">
        <v>319</v>
      </c>
    </row>
    <row spans="1:3" r="52">
      <c s="4" r="A52" t="s">
        <v>320</v>
      </c>
      <c s="6" r="B52" t="n">
        <v>32948</v>
      </c>
      <c s="6" r="C52" t="n">
        <v>31643</v>
      </c>
    </row>
    <row spans="1:3" r="53">
      <c s="4" r="A53" t="s">
        <v>321</v>
      </c>
      <c s="6" r="B53" t="n">
        <v>1901</v>
      </c>
      <c s="6" r="C53" t="n">
        <v>4301</v>
      </c>
    </row>
    <row spans="1:3" r="54">
      <c s="4" r="A54" t="s">
        <v>322</v>
      </c>
      <c s="6" r="B54" t="n">
        <v>-1478</v>
      </c>
      <c s="6" r="C54" t="n">
        <v>-1693</v>
      </c>
    </row>
    <row spans="1:3" r="55">
      <c s="4" r="A55" t="s">
        <v>323</v>
      </c>
      <c s="7" r="B55" t="n">
        <v>33371</v>
      </c>
      <c s="7" r="C55" t="n">
        <v>342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5</v>
      </c>
    </row>
    <row spans="1:3" r="2">
      <c s="3" r="A2" t="s">
        <v>319</v>
      </c>
    </row>
    <row spans="1:3" r="3">
      <c s="4" r="A3" t="s">
        <v>336</v>
      </c>
      <c s="7" r="B3" t="n">
        <v>205884</v>
      </c>
      <c s="7" r="C3" t="n">
        <v>201133</v>
      </c>
    </row>
    <row spans="1:3" r="4">
      <c s="4" r="A4" t="s">
        <v>328</v>
      </c>
    </row>
    <row spans="1:3" r="5">
      <c s="3" r="A5" t="s">
        <v>319</v>
      </c>
    </row>
    <row spans="1:3" r="6">
      <c s="4" r="A6" t="s">
        <v>337</v>
      </c>
      <c s="6" r="B6" t="n">
        <v>20729</v>
      </c>
    </row>
    <row spans="1:3" r="7">
      <c s="4" r="A7" t="s">
        <v>338</v>
      </c>
      <c s="6" r="B7" t="n">
        <v>24884</v>
      </c>
    </row>
    <row spans="1:3" r="8">
      <c s="4" r="A8" t="s">
        <v>339</v>
      </c>
      <c s="6" r="B8" t="n">
        <v>6099</v>
      </c>
    </row>
    <row spans="1:3" r="9">
      <c s="4" r="A9" t="s">
        <v>340</v>
      </c>
      <c s="6" r="B9" t="n">
        <v>2420</v>
      </c>
    </row>
    <row spans="1:3" r="10">
      <c s="4" r="A10" t="s">
        <v>336</v>
      </c>
      <c s="6" r="B10" t="n">
        <v>54132</v>
      </c>
      <c s="6" r="C10" t="n">
        <v>57614</v>
      </c>
    </row>
    <row spans="1:3" r="11">
      <c s="4" r="A11" t="s">
        <v>329</v>
      </c>
    </row>
    <row spans="1:3" r="12">
      <c s="3" r="A12" t="s">
        <v>319</v>
      </c>
    </row>
    <row spans="1:3" r="13">
      <c s="4" r="A13" t="s">
        <v>337</v>
      </c>
      <c s="6" r="B13" t="n">
        <v>10473</v>
      </c>
    </row>
    <row spans="1:3" r="14">
      <c s="4" r="A14" t="s">
        <v>338</v>
      </c>
      <c s="6" r="B14" t="n">
        <v>4488</v>
      </c>
    </row>
    <row spans="1:3" r="15">
      <c s="4" r="A15" t="s">
        <v>339</v>
      </c>
      <c s="6" r="B15" t="n">
        <v>1536</v>
      </c>
    </row>
    <row spans="1:3" r="16">
      <c s="4" r="A16" t="s">
        <v>340</v>
      </c>
      <c s="6" r="B16" t="n">
        <v>451</v>
      </c>
    </row>
    <row spans="1:3" r="17">
      <c s="4" r="A17" t="s">
        <v>336</v>
      </c>
      <c s="6" r="B17" t="n">
        <v>16948</v>
      </c>
      <c s="6" r="C17" t="n">
        <v>26424</v>
      </c>
    </row>
    <row spans="1:3" r="18">
      <c s="4" r="A18" t="s">
        <v>330</v>
      </c>
    </row>
    <row spans="1:3" r="19">
      <c s="3" r="A19" t="s">
        <v>319</v>
      </c>
    </row>
    <row spans="1:3" r="20">
      <c s="4" r="A20" t="s">
        <v>338</v>
      </c>
      <c s="6" r="B20" t="n">
        <v>822</v>
      </c>
    </row>
    <row spans="1:3" r="21">
      <c s="4" r="A21" t="s">
        <v>339</v>
      </c>
      <c s="6" r="B21" t="n">
        <v>9077</v>
      </c>
    </row>
    <row spans="1:3" r="22">
      <c s="4" r="A22" t="s">
        <v>340</v>
      </c>
      <c s="6" r="B22" t="n">
        <v>10991</v>
      </c>
    </row>
    <row spans="1:3" r="23">
      <c s="4" r="A23" t="s">
        <v>341</v>
      </c>
      <c s="6" r="B23" t="n">
        <v>2506</v>
      </c>
    </row>
    <row spans="1:3" r="24">
      <c s="4" r="A24" t="s">
        <v>342</v>
      </c>
      <c s="6" r="B24" t="n">
        <v>177</v>
      </c>
    </row>
    <row spans="1:3" r="25">
      <c s="4" r="A25" t="s">
        <v>336</v>
      </c>
      <c s="6" r="B25" t="n">
        <v>23573</v>
      </c>
      <c s="6" r="C25" t="n">
        <v>19239</v>
      </c>
    </row>
    <row spans="1:3" r="26">
      <c s="4" r="A26" t="s">
        <v>331</v>
      </c>
    </row>
    <row spans="1:3" r="27">
      <c s="3" r="A27" t="s">
        <v>319</v>
      </c>
    </row>
    <row spans="1:3" r="28">
      <c s="4" r="A28" t="s">
        <v>337</v>
      </c>
      <c s="6" r="B28" t="n">
        <v>4972</v>
      </c>
    </row>
    <row spans="1:3" r="29">
      <c s="4" r="A29" t="s">
        <v>338</v>
      </c>
      <c s="6" r="B29" t="n">
        <v>2569</v>
      </c>
    </row>
    <row spans="1:3" r="30">
      <c s="4" r="A30" t="s">
        <v>339</v>
      </c>
      <c s="6" r="B30" t="n">
        <v>2058</v>
      </c>
    </row>
    <row spans="1:3" r="31">
      <c s="4" r="A31" t="s">
        <v>341</v>
      </c>
      <c s="6" r="B31" t="n">
        <v>1036</v>
      </c>
    </row>
    <row spans="1:3" r="32">
      <c s="4" r="A32" t="s">
        <v>342</v>
      </c>
      <c s="6" r="B32" t="n">
        <v>8584</v>
      </c>
    </row>
    <row spans="1:3" r="33">
      <c s="4" r="A33" t="s">
        <v>336</v>
      </c>
      <c s="6" r="B33" t="n">
        <v>19219</v>
      </c>
      <c s="6" r="C33" t="n">
        <v>15373</v>
      </c>
    </row>
    <row spans="1:3" r="34">
      <c s="4" r="A34" t="s">
        <v>332</v>
      </c>
    </row>
    <row spans="1:3" r="35">
      <c s="3" r="A35" t="s">
        <v>319</v>
      </c>
    </row>
    <row spans="1:3" r="36">
      <c s="4" r="A36" t="s">
        <v>337</v>
      </c>
      <c s="6" r="B36" t="n">
        <v>2953</v>
      </c>
    </row>
    <row spans="1:3" r="37">
      <c s="4" r="A37" t="s">
        <v>338</v>
      </c>
      <c s="6" r="B37" t="n">
        <v>7481</v>
      </c>
    </row>
    <row spans="1:3" r="38">
      <c s="4" r="A38" t="s">
        <v>339</v>
      </c>
      <c s="6" r="B38" t="n">
        <v>11344</v>
      </c>
    </row>
    <row spans="1:3" r="39">
      <c s="4" r="A39" t="s">
        <v>340</v>
      </c>
      <c s="6" r="B39" t="n">
        <v>12028</v>
      </c>
    </row>
    <row spans="1:3" r="40">
      <c s="4" r="A40" t="s">
        <v>336</v>
      </c>
      <c s="7" r="B40" t="n">
        <v>33806</v>
      </c>
      <c s="7" r="C40" t="n">
        <v>353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138549</v>
      </c>
      <c s="7" r="C4" t="n">
        <v>144098</v>
      </c>
      <c s="7" r="D4" t="n">
        <v>262432</v>
      </c>
      <c s="7" r="E4" t="n">
        <v>273603</v>
      </c>
    </row>
    <row spans="1:5" r="5">
      <c s="4" r="A5" t="s">
        <v>75</v>
      </c>
      <c s="6" r="B5" t="n">
        <v>24152</v>
      </c>
      <c s="6" r="C5" t="n">
        <v>16040</v>
      </c>
      <c s="6" r="D5" t="n">
        <v>42473</v>
      </c>
      <c s="6" r="E5" t="n">
        <v>29370</v>
      </c>
    </row>
    <row spans="1:5" r="6">
      <c s="4" r="A6" t="s">
        <v>76</v>
      </c>
      <c s="6" r="B6" t="n">
        <v>162701</v>
      </c>
      <c s="6" r="C6" t="n">
        <v>160138</v>
      </c>
      <c s="6" r="D6" t="n">
        <v>304905</v>
      </c>
      <c s="6" r="E6" t="n">
        <v>302973</v>
      </c>
    </row>
    <row spans="1:5" r="7">
      <c s="3" r="A7" t="s">
        <v>77</v>
      </c>
    </row>
    <row spans="1:5" r="8">
      <c s="4" r="A8" t="s">
        <v>74</v>
      </c>
      <c s="6" r="B8" t="n">
        <v>67844</v>
      </c>
      <c s="6" r="C8" t="n">
        <v>84210</v>
      </c>
      <c s="6" r="D8" t="n">
        <v>131917</v>
      </c>
      <c s="6" r="E8" t="n">
        <v>155770</v>
      </c>
    </row>
    <row spans="1:5" r="9">
      <c s="4" r="A9" t="s">
        <v>75</v>
      </c>
      <c s="6" r="B9" t="n">
        <v>15902</v>
      </c>
      <c s="6" r="C9" t="n">
        <v>7682</v>
      </c>
      <c s="6" r="D9" t="n">
        <v>28239</v>
      </c>
      <c s="6" r="E9" t="n">
        <v>13394</v>
      </c>
    </row>
    <row spans="1:5" r="10">
      <c s="4" r="A10" t="s">
        <v>78</v>
      </c>
      <c s="6" r="B10" t="n">
        <v>83746</v>
      </c>
      <c s="6" r="C10" t="n">
        <v>91892</v>
      </c>
      <c s="6" r="D10" t="n">
        <v>160156</v>
      </c>
      <c s="6" r="E10" t="n">
        <v>169164</v>
      </c>
    </row>
    <row spans="1:5" r="11">
      <c s="4" r="A11" t="s">
        <v>79</v>
      </c>
      <c s="6" r="B11" t="n">
        <v>78955</v>
      </c>
      <c s="6" r="C11" t="n">
        <v>68246</v>
      </c>
      <c s="6" r="D11" t="n">
        <v>144749</v>
      </c>
      <c s="6" r="E11" t="n">
        <v>133809</v>
      </c>
    </row>
    <row spans="1:5" r="12">
      <c s="4" r="A12" t="s">
        <v>80</v>
      </c>
      <c s="6" r="B12" t="n">
        <v>32866</v>
      </c>
      <c s="6" r="C12" t="n">
        <v>32123</v>
      </c>
      <c s="6" r="D12" t="n">
        <v>63651</v>
      </c>
      <c s="6" r="E12" t="n">
        <v>63187</v>
      </c>
    </row>
    <row spans="1:5" r="13">
      <c s="4" r="A13" t="s">
        <v>81</v>
      </c>
      <c s="6" r="B13" t="n">
        <v>31277</v>
      </c>
      <c s="6" r="C13" t="n">
        <v>35479</v>
      </c>
      <c s="6" r="D13" t="n">
        <v>60765</v>
      </c>
      <c s="6" r="E13" t="n">
        <v>68015</v>
      </c>
    </row>
    <row spans="1:5" r="14">
      <c s="4" r="A14" t="s">
        <v>82</v>
      </c>
      <c s="6" r="B14" t="n">
        <v>14812</v>
      </c>
      <c s="6" r="C14" t="n">
        <v>644</v>
      </c>
      <c s="6" r="D14" t="n">
        <v>20333</v>
      </c>
      <c s="6" r="E14" t="n">
        <v>2607</v>
      </c>
    </row>
    <row spans="1:5" r="15">
      <c s="4" r="A15" t="s">
        <v>83</v>
      </c>
      <c s="6" r="B15" t="n">
        <v>927</v>
      </c>
      <c s="6" r="C15" t="n">
        <v>908</v>
      </c>
      <c s="6" r="D15" t="n">
        <v>1782</v>
      </c>
      <c s="6" r="E15" t="n">
        <v>1841</v>
      </c>
    </row>
    <row spans="1:5" r="16">
      <c s="4" r="A16" t="s">
        <v>84</v>
      </c>
      <c s="6" r="B16" t="n">
        <v>-142</v>
      </c>
      <c s="6" r="C16" t="n">
        <v>-149</v>
      </c>
      <c s="6" r="D16" t="n">
        <v>-287</v>
      </c>
      <c s="6" r="E16" t="n">
        <v>-297</v>
      </c>
    </row>
    <row spans="1:5" r="17">
      <c s="4" r="A17" t="s">
        <v>85</v>
      </c>
      <c s="6" r="B17" t="n">
        <v>1110</v>
      </c>
      <c s="6" r="C17" t="n">
        <v>3255</v>
      </c>
      <c s="6" r="D17" t="n">
        <v>2838</v>
      </c>
      <c s="6" r="E17" t="n">
        <v>6370</v>
      </c>
    </row>
    <row spans="1:5" r="18">
      <c s="4" r="A18" t="s">
        <v>86</v>
      </c>
      <c s="6" r="B18" t="n">
        <v>-251</v>
      </c>
      <c s="6" r="C18" t="n">
        <v>-547</v>
      </c>
      <c s="6" r="D18" t="n">
        <v>-132</v>
      </c>
      <c s="6" r="E18" t="n">
        <v>-900</v>
      </c>
    </row>
    <row spans="1:5" r="19">
      <c s="4" r="A19" t="s">
        <v>87</v>
      </c>
      <c s="6" r="B19" t="n">
        <v>16456</v>
      </c>
      <c s="6" r="C19" t="n">
        <v>4111</v>
      </c>
      <c s="6" r="D19" t="n">
        <v>24534</v>
      </c>
      <c s="6" r="E19" t="n">
        <v>9621</v>
      </c>
    </row>
    <row spans="1:5" r="20">
      <c s="4" r="A20" t="s">
        <v>88</v>
      </c>
      <c s="6" r="B20" t="n">
        <v>-6228</v>
      </c>
      <c s="6" r="C20" t="n">
        <v>-1567</v>
      </c>
      <c s="6" r="D20" t="n">
        <v>-9292</v>
      </c>
      <c s="6" r="E20" t="n">
        <v>-3760</v>
      </c>
    </row>
    <row spans="1:5" r="21">
      <c s="4" r="A21" t="s">
        <v>89</v>
      </c>
      <c s="7" r="B21" t="n">
        <v>10228</v>
      </c>
      <c s="7" r="C21" t="n">
        <v>2544</v>
      </c>
      <c s="7" r="D21" t="n">
        <v>15242</v>
      </c>
      <c s="7" r="E21" t="n">
        <v>5861</v>
      </c>
    </row>
    <row spans="1:5" r="22">
      <c s="4" r="A22" t="s">
        <v>90</v>
      </c>
      <c s="6" r="B22" t="n">
        <v>48831</v>
      </c>
      <c s="6" r="C22" t="n">
        <v>51822</v>
      </c>
      <c s="6" r="D22" t="n">
        <v>49026</v>
      </c>
      <c s="6" r="E22" t="n">
        <v>52607</v>
      </c>
    </row>
    <row spans="1:5" r="23">
      <c s="4" r="A23" t="s">
        <v>91</v>
      </c>
      <c s="6" r="B23" t="n">
        <v>49048</v>
      </c>
      <c s="6" r="C23" t="n">
        <v>51917</v>
      </c>
      <c s="6" r="D23" t="n">
        <v>49218</v>
      </c>
      <c s="6" r="E23" t="n">
        <v>52742</v>
      </c>
    </row>
    <row spans="1:5" r="24">
      <c s="4" r="A24" t="s">
        <v>92</v>
      </c>
      <c s="8" r="B24" t="n">
        <v>0.21</v>
      </c>
      <c s="8" r="C24" t="n">
        <v>0.05</v>
      </c>
      <c s="8" r="D24" t="n">
        <v>0.31</v>
      </c>
      <c s="8" r="E24" t="n">
        <v>0.11</v>
      </c>
    </row>
    <row spans="1:5" r="25">
      <c s="4" r="A25" t="s">
        <v>93</v>
      </c>
      <c s="9" r="B25" t="n">
        <v>0.21</v>
      </c>
      <c s="9" r="C25" t="n">
        <v>0.05</v>
      </c>
      <c s="9" r="D25" t="n">
        <v>0.31</v>
      </c>
      <c s="9" r="E25" t="n">
        <v>0.11</v>
      </c>
    </row>
    <row spans="1:5" r="26">
      <c s="4" r="A26" t="s">
        <v>94</v>
      </c>
      <c s="8" r="B26" t="n">
        <v>0.09</v>
      </c>
      <c s="8" r="C26" t="n">
        <v>0.09</v>
      </c>
      <c s="8" r="D26" t="n">
        <v>0.18</v>
      </c>
      <c s="8" r="E26"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3</v>
      </c>
      <c s="2" r="B1" t="s">
        <v>1</v>
      </c>
    </row>
    <row spans="1:3" r="2">
      <c s="2" r="B2" t="s">
        <v>2</v>
      </c>
      <c s="2" r="C2" t="s">
        <v>25</v>
      </c>
    </row>
    <row spans="1:3" r="3">
      <c s="3" r="A3" t="s">
        <v>344</v>
      </c>
    </row>
    <row spans="1:3" r="4">
      <c s="4" r="A4" t="s">
        <v>345</v>
      </c>
      <c s="7" r="B4" t="n">
        <v>30000</v>
      </c>
      <c s="7" r="C4" t="n">
        <v>30000</v>
      </c>
    </row>
    <row spans="1:3" r="5">
      <c s="4" r="A5" t="s">
        <v>346</v>
      </c>
      <c s="4" r="B5" t="s">
        <v>347</v>
      </c>
    </row>
    <row spans="1:3" r="6">
      <c s="4" r="A6" t="s">
        <v>348</v>
      </c>
    </row>
    <row spans="1:3" r="7">
      <c s="3" r="A7" t="s">
        <v>344</v>
      </c>
    </row>
    <row spans="1:3" r="8">
      <c s="4" r="A8" t="s">
        <v>349</v>
      </c>
      <c s="4" r="B8" t="s">
        <v>350</v>
      </c>
    </row>
    <row spans="1:3" r="9">
      <c s="4" r="A9" t="s">
        <v>351</v>
      </c>
      <c s="4" r="B9" t="s">
        <v>352</v>
      </c>
    </row>
    <row spans="1:3" r="10">
      <c s="4" r="A10" t="s">
        <v>353</v>
      </c>
    </row>
    <row spans="1:3" r="11">
      <c s="3" r="A11" t="s">
        <v>344</v>
      </c>
    </row>
    <row spans="1:3" r="12">
      <c s="4" r="A12" t="s">
        <v>354</v>
      </c>
      <c s="7" r="B12" t="n">
        <v>28900</v>
      </c>
      <c s="7" r="C12" t="n">
        <v>28900</v>
      </c>
    </row>
    <row spans="1:3" r="13">
      <c s="4" r="A13" t="s">
        <v>355</v>
      </c>
    </row>
    <row spans="1:3" r="14">
      <c s="3" r="A14" t="s">
        <v>344</v>
      </c>
    </row>
    <row spans="1:3" r="15">
      <c s="4" r="A15" t="s">
        <v>356</v>
      </c>
      <c s="7" r="B15" t="n">
        <v>29400</v>
      </c>
    </row>
    <row spans="1:3" r="16">
      <c s="4" r="A16" t="s">
        <v>357</v>
      </c>
    </row>
    <row spans="1:3" r="17">
      <c s="3" r="A17" t="s">
        <v>344</v>
      </c>
    </row>
    <row spans="1:3" r="18">
      <c s="4" r="A18" t="s">
        <v>358</v>
      </c>
      <c s="4" r="B18"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0</v>
      </c>
      <c s="2" r="B1" t="s">
        <v>71</v>
      </c>
      <c s="2" r="D1" t="s">
        <v>1</v>
      </c>
    </row>
    <row spans="1:5" r="2">
      <c s="2" r="B2" t="s">
        <v>2</v>
      </c>
      <c s="2" r="C2" t="s">
        <v>72</v>
      </c>
      <c s="2" r="D2" t="s">
        <v>2</v>
      </c>
      <c s="2" r="E2" t="s">
        <v>72</v>
      </c>
    </row>
    <row spans="1:5" r="3">
      <c s="3" r="A3" t="s">
        <v>151</v>
      </c>
    </row>
    <row spans="1:5" r="4">
      <c s="4" r="A4" t="s">
        <v>361</v>
      </c>
      <c s="7" r="B4" t="n">
        <v>1517</v>
      </c>
      <c s="7" r="C4" t="n">
        <v>3459</v>
      </c>
      <c s="7" r="D4" t="n">
        <v>3881</v>
      </c>
      <c s="7" r="E4" t="n">
        <v>6604</v>
      </c>
    </row>
    <row spans="1:5" r="5">
      <c s="4" r="A5" t="s">
        <v>362</v>
      </c>
      <c s="7" r="B5" t="n">
        <v>-407</v>
      </c>
      <c s="7" r="C5" t="n">
        <v>-204</v>
      </c>
      <c s="7" r="D5" t="n">
        <v>-1043</v>
      </c>
      <c s="7" r="E5" t="n">
        <v>-2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3</v>
      </c>
      <c s="2" r="B1" t="s">
        <v>2</v>
      </c>
      <c s="2" r="C1" t="s">
        <v>25</v>
      </c>
    </row>
    <row spans="1:3" r="2">
      <c s="3" r="A2" t="s">
        <v>319</v>
      </c>
    </row>
    <row spans="1:3" r="3">
      <c s="4" r="A3" t="s">
        <v>364</v>
      </c>
      <c s="7" r="B3" t="n">
        <v>205884</v>
      </c>
      <c s="7" r="C3" t="n">
        <v>201133</v>
      </c>
    </row>
    <row spans="1:3" r="4">
      <c s="4" r="A4" t="s">
        <v>327</v>
      </c>
    </row>
    <row spans="1:3" r="5">
      <c s="3" r="A5" t="s">
        <v>319</v>
      </c>
    </row>
    <row spans="1:3" r="6">
      <c s="4" r="A6" t="s">
        <v>364</v>
      </c>
      <c s="6" r="B6" t="n">
        <v>13095</v>
      </c>
      <c s="6" r="C6" t="n">
        <v>12834</v>
      </c>
    </row>
    <row spans="1:3" r="7">
      <c s="4" r="A7" t="s">
        <v>328</v>
      </c>
    </row>
    <row spans="1:3" r="8">
      <c s="3" r="A8" t="s">
        <v>319</v>
      </c>
    </row>
    <row spans="1:3" r="9">
      <c s="4" r="A9" t="s">
        <v>364</v>
      </c>
      <c s="6" r="B9" t="n">
        <v>54132</v>
      </c>
      <c s="6" r="C9" t="n">
        <v>57614</v>
      </c>
    </row>
    <row spans="1:3" r="10">
      <c s="4" r="A10" t="s">
        <v>329</v>
      </c>
    </row>
    <row spans="1:3" r="11">
      <c s="3" r="A11" t="s">
        <v>319</v>
      </c>
    </row>
    <row spans="1:3" r="12">
      <c s="4" r="A12" t="s">
        <v>364</v>
      </c>
      <c s="6" r="B12" t="n">
        <v>16948</v>
      </c>
      <c s="6" r="C12" t="n">
        <v>26424</v>
      </c>
    </row>
    <row spans="1:3" r="13">
      <c s="4" r="A13" t="s">
        <v>330</v>
      </c>
    </row>
    <row spans="1:3" r="14">
      <c s="3" r="A14" t="s">
        <v>319</v>
      </c>
    </row>
    <row spans="1:3" r="15">
      <c s="4" r="A15" t="s">
        <v>364</v>
      </c>
      <c s="6" r="B15" t="n">
        <v>23573</v>
      </c>
      <c s="6" r="C15" t="n">
        <v>19239</v>
      </c>
    </row>
    <row spans="1:3" r="16">
      <c s="4" r="A16" t="s">
        <v>331</v>
      </c>
    </row>
    <row spans="1:3" r="17">
      <c s="3" r="A17" t="s">
        <v>319</v>
      </c>
    </row>
    <row spans="1:3" r="18">
      <c s="4" r="A18" t="s">
        <v>364</v>
      </c>
      <c s="6" r="B18" t="n">
        <v>19219</v>
      </c>
      <c s="6" r="C18" t="n">
        <v>15373</v>
      </c>
    </row>
    <row spans="1:3" r="19">
      <c s="4" r="A19" t="s">
        <v>332</v>
      </c>
    </row>
    <row spans="1:3" r="20">
      <c s="3" r="A20" t="s">
        <v>319</v>
      </c>
    </row>
    <row spans="1:3" r="21">
      <c s="4" r="A21" t="s">
        <v>364</v>
      </c>
      <c s="6" r="B21" t="n">
        <v>33806</v>
      </c>
      <c s="6" r="C21" t="n">
        <v>35398</v>
      </c>
    </row>
    <row spans="1:3" r="22">
      <c s="4" r="A22" t="s">
        <v>333</v>
      </c>
    </row>
    <row spans="1:3" r="23">
      <c s="3" r="A23" t="s">
        <v>319</v>
      </c>
    </row>
    <row spans="1:3" r="24">
      <c s="4" r="A24" t="s">
        <v>364</v>
      </c>
      <c s="6" r="B24" t="n">
        <v>11740</v>
      </c>
    </row>
    <row spans="1:3" r="25">
      <c s="4" r="A25" t="s">
        <v>365</v>
      </c>
    </row>
    <row spans="1:3" r="26">
      <c s="3" r="A26" t="s">
        <v>319</v>
      </c>
    </row>
    <row spans="1:3" r="27">
      <c s="4" r="A27" t="s">
        <v>366</v>
      </c>
      <c s="6" r="B27" t="n">
        <v>17911</v>
      </c>
      <c s="6" r="C27" t="n">
        <v>12967</v>
      </c>
    </row>
    <row spans="1:3" r="28">
      <c s="4" r="A28" t="s">
        <v>364</v>
      </c>
      <c s="6" r="B28" t="n">
        <v>205884</v>
      </c>
      <c s="6" r="C28" t="n">
        <v>201133</v>
      </c>
    </row>
    <row spans="1:3" r="29">
      <c s="4" r="A29" t="s">
        <v>367</v>
      </c>
      <c s="6" r="B29" t="n">
        <v>223795</v>
      </c>
      <c s="6" r="C29" t="n">
        <v>214100</v>
      </c>
    </row>
    <row spans="1:3" r="30">
      <c s="4" r="A30" t="s">
        <v>368</v>
      </c>
    </row>
    <row spans="1:3" r="31">
      <c s="3" r="A31" t="s">
        <v>319</v>
      </c>
    </row>
    <row spans="1:3" r="32">
      <c s="4" r="A32" t="s">
        <v>366</v>
      </c>
      <c s="6" r="B32" t="n">
        <v>1915</v>
      </c>
      <c s="6" r="C32" t="n">
        <v>1271</v>
      </c>
    </row>
    <row spans="1:3" r="33">
      <c s="4" r="A33" t="s">
        <v>364</v>
      </c>
      <c s="6" r="B33" t="n">
        <v>80272</v>
      </c>
      <c s="6" r="C33" t="n">
        <v>82483</v>
      </c>
    </row>
    <row spans="1:3" r="34">
      <c s="4" r="A34" t="s">
        <v>367</v>
      </c>
      <c s="6" r="B34" t="n">
        <v>82187</v>
      </c>
      <c s="6" r="C34" t="n">
        <v>83754</v>
      </c>
    </row>
    <row spans="1:3" r="35">
      <c s="4" r="A35" t="s">
        <v>369</v>
      </c>
    </row>
    <row spans="1:3" r="36">
      <c s="3" r="A36" t="s">
        <v>319</v>
      </c>
    </row>
    <row spans="1:3" r="37">
      <c s="4" r="A37" t="s">
        <v>366</v>
      </c>
      <c s="6" r="B37" t="n">
        <v>15996</v>
      </c>
      <c s="6" r="C37" t="n">
        <v>11696</v>
      </c>
    </row>
    <row spans="1:3" r="38">
      <c s="4" r="A38" t="s">
        <v>364</v>
      </c>
      <c s="6" r="B38" t="n">
        <v>125612</v>
      </c>
      <c s="6" r="C38" t="n">
        <v>118650</v>
      </c>
    </row>
    <row spans="1:3" r="39">
      <c s="4" r="A39" t="s">
        <v>367</v>
      </c>
      <c s="6" r="B39" t="n">
        <v>141608</v>
      </c>
      <c s="6" r="C39" t="n">
        <v>130346</v>
      </c>
    </row>
    <row spans="1:3" r="40">
      <c s="4" r="A40" t="s">
        <v>370</v>
      </c>
    </row>
    <row spans="1:3" r="41">
      <c s="3" r="A41" t="s">
        <v>319</v>
      </c>
    </row>
    <row spans="1:3" r="42">
      <c s="4" r="A42" t="s">
        <v>366</v>
      </c>
      <c s="6" r="B42" t="n">
        <v>1915</v>
      </c>
      <c s="6" r="C42" t="n">
        <v>1271</v>
      </c>
    </row>
    <row spans="1:3" r="43">
      <c s="4" r="A43" t="s">
        <v>371</v>
      </c>
    </row>
    <row spans="1:3" r="44">
      <c s="3" r="A44" t="s">
        <v>319</v>
      </c>
    </row>
    <row spans="1:3" r="45">
      <c s="4" r="A45" t="s">
        <v>366</v>
      </c>
      <c s="6" r="B45" t="n">
        <v>1915</v>
      </c>
      <c s="6" r="C45" t="n">
        <v>1271</v>
      </c>
    </row>
    <row spans="1:3" r="46">
      <c s="4" r="A46" t="s">
        <v>372</v>
      </c>
    </row>
    <row spans="1:3" r="47">
      <c s="3" r="A47" t="s">
        <v>319</v>
      </c>
    </row>
    <row spans="1:3" r="48">
      <c s="4" r="A48" t="s">
        <v>366</v>
      </c>
      <c s="6" r="B48" t="n">
        <v>15996</v>
      </c>
      <c s="6" r="C48" t="n">
        <v>11696</v>
      </c>
    </row>
    <row spans="1:3" r="49">
      <c s="4" r="A49" t="s">
        <v>373</v>
      </c>
    </row>
    <row spans="1:3" r="50">
      <c s="3" r="A50" t="s">
        <v>319</v>
      </c>
    </row>
    <row spans="1:3" r="51">
      <c s="4" r="A51" t="s">
        <v>366</v>
      </c>
      <c s="6" r="B51" t="n">
        <v>15996</v>
      </c>
      <c s="6" r="C51" t="n">
        <v>11696</v>
      </c>
    </row>
    <row spans="1:3" r="52">
      <c s="4" r="A52" t="s">
        <v>374</v>
      </c>
    </row>
    <row spans="1:3" r="53">
      <c s="3" r="A53" t="s">
        <v>319</v>
      </c>
    </row>
    <row spans="1:3" r="54">
      <c s="4" r="A54" t="s">
        <v>364</v>
      </c>
      <c s="6" r="B54" t="n">
        <v>13095</v>
      </c>
      <c s="6" r="C54" t="n">
        <v>12834</v>
      </c>
    </row>
    <row spans="1:3" r="55">
      <c s="4" r="A55" t="s">
        <v>375</v>
      </c>
    </row>
    <row spans="1:3" r="56">
      <c s="3" r="A56" t="s">
        <v>319</v>
      </c>
    </row>
    <row spans="1:3" r="57">
      <c s="4" r="A57" t="s">
        <v>364</v>
      </c>
      <c s="6" r="B57" t="n">
        <v>13095</v>
      </c>
      <c s="6" r="C57" t="n">
        <v>12834</v>
      </c>
    </row>
    <row spans="1:3" r="58">
      <c s="4" r="A58" t="s">
        <v>376</v>
      </c>
    </row>
    <row spans="1:3" r="59">
      <c s="3" r="A59" t="s">
        <v>319</v>
      </c>
    </row>
    <row spans="1:3" r="60">
      <c s="4" r="A60" t="s">
        <v>364</v>
      </c>
      <c s="6" r="B60" t="n">
        <v>54132</v>
      </c>
      <c s="6" r="C60" t="n">
        <v>57614</v>
      </c>
    </row>
    <row spans="1:3" r="61">
      <c s="4" r="A61" t="s">
        <v>377</v>
      </c>
    </row>
    <row spans="1:3" r="62">
      <c s="3" r="A62" t="s">
        <v>319</v>
      </c>
    </row>
    <row spans="1:3" r="63">
      <c s="4" r="A63" t="s">
        <v>364</v>
      </c>
      <c s="6" r="B63" t="n">
        <v>54132</v>
      </c>
      <c s="6" r="C63" t="n">
        <v>57614</v>
      </c>
    </row>
    <row spans="1:3" r="64">
      <c s="4" r="A64" t="s">
        <v>378</v>
      </c>
    </row>
    <row spans="1:3" r="65">
      <c s="3" r="A65" t="s">
        <v>319</v>
      </c>
    </row>
    <row spans="1:3" r="66">
      <c s="4" r="A66" t="s">
        <v>364</v>
      </c>
      <c s="6" r="B66" t="n">
        <v>16948</v>
      </c>
      <c s="6" r="C66" t="n">
        <v>26424</v>
      </c>
    </row>
    <row spans="1:3" r="67">
      <c s="4" r="A67" t="s">
        <v>379</v>
      </c>
    </row>
    <row spans="1:3" r="68">
      <c s="3" r="A68" t="s">
        <v>319</v>
      </c>
    </row>
    <row spans="1:3" r="69">
      <c s="4" r="A69" t="s">
        <v>364</v>
      </c>
      <c s="6" r="B69" t="n">
        <v>16948</v>
      </c>
      <c s="6" r="C69" t="n">
        <v>26424</v>
      </c>
    </row>
    <row spans="1:3" r="70">
      <c s="4" r="A70" t="s">
        <v>380</v>
      </c>
    </row>
    <row spans="1:3" r="71">
      <c s="3" r="A71" t="s">
        <v>319</v>
      </c>
    </row>
    <row spans="1:3" r="72">
      <c s="4" r="A72" t="s">
        <v>364</v>
      </c>
      <c s="6" r="B72" t="n">
        <v>23573</v>
      </c>
      <c s="6" r="C72" t="n">
        <v>19239</v>
      </c>
    </row>
    <row spans="1:3" r="73">
      <c s="4" r="A73" t="s">
        <v>381</v>
      </c>
    </row>
    <row spans="1:3" r="74">
      <c s="3" r="A74" t="s">
        <v>319</v>
      </c>
    </row>
    <row spans="1:3" r="75">
      <c s="4" r="A75" t="s">
        <v>364</v>
      </c>
      <c s="6" r="B75" t="n">
        <v>23573</v>
      </c>
      <c s="6" r="C75" t="n">
        <v>19239</v>
      </c>
    </row>
    <row spans="1:3" r="76">
      <c s="4" r="A76" t="s">
        <v>382</v>
      </c>
    </row>
    <row spans="1:3" r="77">
      <c s="3" r="A77" t="s">
        <v>319</v>
      </c>
    </row>
    <row spans="1:3" r="78">
      <c s="4" r="A78" t="s">
        <v>364</v>
      </c>
      <c s="6" r="B78" t="n">
        <v>19219</v>
      </c>
      <c s="6" r="C78" t="n">
        <v>15373</v>
      </c>
    </row>
    <row spans="1:3" r="79">
      <c s="4" r="A79" t="s">
        <v>383</v>
      </c>
    </row>
    <row spans="1:3" r="80">
      <c s="3" r="A80" t="s">
        <v>319</v>
      </c>
    </row>
    <row spans="1:3" r="81">
      <c s="4" r="A81" t="s">
        <v>364</v>
      </c>
      <c s="6" r="B81" t="n">
        <v>19219</v>
      </c>
      <c s="6" r="C81" t="n">
        <v>15373</v>
      </c>
    </row>
    <row spans="1:3" r="82">
      <c s="4" r="A82" t="s">
        <v>384</v>
      </c>
    </row>
    <row spans="1:3" r="83">
      <c s="3" r="A83" t="s">
        <v>319</v>
      </c>
    </row>
    <row spans="1:3" r="84">
      <c s="4" r="A84" t="s">
        <v>364</v>
      </c>
      <c s="6" r="B84" t="n">
        <v>33806</v>
      </c>
      <c s="6" r="C84" t="n">
        <v>35398</v>
      </c>
    </row>
    <row spans="1:3" r="85">
      <c s="4" r="A85" t="s">
        <v>385</v>
      </c>
    </row>
    <row spans="1:3" r="86">
      <c s="3" r="A86" t="s">
        <v>319</v>
      </c>
    </row>
    <row spans="1:3" r="87">
      <c s="4" r="A87" t="s">
        <v>364</v>
      </c>
      <c s="6" r="B87" t="n">
        <v>33806</v>
      </c>
      <c s="6" r="C87" t="n">
        <v>35398</v>
      </c>
    </row>
    <row spans="1:3" r="88">
      <c s="4" r="A88" t="s">
        <v>386</v>
      </c>
    </row>
    <row spans="1:3" r="89">
      <c s="3" r="A89" t="s">
        <v>319</v>
      </c>
    </row>
    <row spans="1:3" r="90">
      <c s="4" r="A90" t="s">
        <v>364</v>
      </c>
      <c s="6" r="B90" t="n">
        <v>11740</v>
      </c>
    </row>
    <row spans="1:3" r="91">
      <c s="4" r="A91" t="s">
        <v>387</v>
      </c>
    </row>
    <row spans="1:3" r="92">
      <c s="3" r="A92" t="s">
        <v>319</v>
      </c>
    </row>
    <row spans="1:3" r="93">
      <c s="4" r="A93" t="s">
        <v>364</v>
      </c>
      <c s="6" r="B93" t="n">
        <v>11740</v>
      </c>
    </row>
    <row spans="1:3" r="94">
      <c s="4" r="A94" t="s">
        <v>388</v>
      </c>
    </row>
    <row spans="1:3" r="95">
      <c s="3" r="A95" t="s">
        <v>319</v>
      </c>
    </row>
    <row spans="1:3" r="96">
      <c s="4" r="A96" t="s">
        <v>364</v>
      </c>
      <c s="6" r="B96" t="n">
        <v>4386</v>
      </c>
      <c s="6" r="C96" t="n">
        <v>5384</v>
      </c>
    </row>
    <row spans="1:3" r="97">
      <c s="4" r="A97" t="s">
        <v>389</v>
      </c>
    </row>
    <row spans="1:3" r="98">
      <c s="3" r="A98" t="s">
        <v>319</v>
      </c>
    </row>
    <row spans="1:3" r="99">
      <c s="4" r="A99" t="s">
        <v>364</v>
      </c>
      <c s="6" r="B99" t="n">
        <v>4386</v>
      </c>
      <c s="6" r="C99" t="n">
        <v>5384</v>
      </c>
    </row>
    <row spans="1:3" r="100">
      <c s="4" r="A100" t="s">
        <v>390</v>
      </c>
    </row>
    <row spans="1:3" r="101">
      <c s="3" r="A101" t="s">
        <v>319</v>
      </c>
    </row>
    <row spans="1:3" r="102">
      <c s="4" r="A102" t="s">
        <v>364</v>
      </c>
      <c s="6" r="B102" t="n">
        <v>28985</v>
      </c>
      <c s="6" r="C102" t="n">
        <v>28867</v>
      </c>
    </row>
    <row spans="1:3" r="103">
      <c s="4" r="A103" t="s">
        <v>391</v>
      </c>
    </row>
    <row spans="1:3" r="104">
      <c s="3" r="A104" t="s">
        <v>319</v>
      </c>
    </row>
    <row spans="1:3" r="105">
      <c s="4" r="A105" t="s">
        <v>364</v>
      </c>
      <c s="7" r="B105" t="n">
        <v>28985</v>
      </c>
      <c s="7" r="C105" t="n">
        <v>288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s="1" r="A1" t="s">
        <v>392</v>
      </c>
      <c s="2" r="B1" t="s">
        <v>393</v>
      </c>
      <c s="2" r="C1" t="s">
        <v>394</v>
      </c>
    </row>
    <row spans="1:3" r="2">
      <c s="3" r="A2" t="s">
        <v>395</v>
      </c>
    </row>
    <row spans="1:3" r="3">
      <c s="4" r="A3" t="s">
        <v>396</v>
      </c>
      <c s="4" r="B3" t="s">
        <v>397</v>
      </c>
    </row>
    <row spans="1:3" r="4">
      <c s="4" r="A4" t="s">
        <v>398</v>
      </c>
    </row>
    <row spans="1:3" r="5">
      <c s="3" r="A5" t="s">
        <v>395</v>
      </c>
    </row>
    <row spans="1:3" r="6">
      <c s="4" r="A6" t="s">
        <v>399</v>
      </c>
      <c s="7" r="B6" t="n">
        <v>6700000</v>
      </c>
      <c s="11" r="C6" t="n">
        <v>6000000</v>
      </c>
    </row>
    <row spans="1:3" r="7">
      <c s="4" r="A7" t="s">
        <v>400</v>
      </c>
      <c s="6" r="B7" t="n">
        <v>20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401</v>
      </c>
      <c s="2" r="B1" t="s">
        <v>402</v>
      </c>
    </row>
    <row spans="1:2" r="2">
      <c s="4" r="A2" t="s">
        <v>403</v>
      </c>
    </row>
    <row spans="1:2" r="3">
      <c s="3" r="A3" t="s">
        <v>404</v>
      </c>
    </row>
    <row spans="1:2" r="4">
      <c s="4" r="A4" t="s">
        <v>405</v>
      </c>
      <c s="7" r="B4" t="n">
        <v>1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6</v>
      </c>
      <c s="2" r="B1" t="s">
        <v>71</v>
      </c>
      <c s="2" r="D1" t="s">
        <v>1</v>
      </c>
    </row>
    <row spans="1:5" r="2">
      <c s="2" r="B2" t="s">
        <v>2</v>
      </c>
      <c s="2" r="C2" t="s">
        <v>72</v>
      </c>
      <c s="2" r="D2" t="s">
        <v>2</v>
      </c>
      <c s="2" r="E2" t="s">
        <v>72</v>
      </c>
    </row>
    <row spans="1:5" r="3">
      <c s="4" r="A3" t="s">
        <v>407</v>
      </c>
    </row>
    <row spans="1:5" r="4">
      <c s="3" r="A4" t="s">
        <v>408</v>
      </c>
    </row>
    <row spans="1:5" r="5">
      <c s="4" r="A5" t="s">
        <v>409</v>
      </c>
      <c s="7" r="B5" t="n">
        <v>237</v>
      </c>
      <c s="7" r="C5" t="n">
        <v>-1299</v>
      </c>
      <c s="7" r="D5" t="n">
        <v>190</v>
      </c>
      <c s="7" r="E5" t="n">
        <v>1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410</v>
      </c>
      <c s="2" r="B1" t="s">
        <v>2</v>
      </c>
      <c s="2" r="C1" t="s">
        <v>25</v>
      </c>
    </row>
    <row spans="1:3" r="2">
      <c s="3" r="A2" t="s">
        <v>156</v>
      </c>
    </row>
    <row spans="1:3" r="3">
      <c s="4" r="A3" t="s">
        <v>411</v>
      </c>
      <c s="7" r="B3" t="n">
        <v>35761</v>
      </c>
      <c s="7" r="C3" t="n">
        <v>34223</v>
      </c>
    </row>
    <row spans="1:3" r="4">
      <c s="4" r="A4" t="s">
        <v>412</v>
      </c>
      <c s="6" r="B4" t="n">
        <v>2322</v>
      </c>
      <c s="6" r="C4" t="n">
        <v>2893</v>
      </c>
    </row>
    <row spans="1:3" r="5">
      <c s="4" r="A5" t="s">
        <v>413</v>
      </c>
      <c s="6" r="B5" t="n">
        <v>48853</v>
      </c>
      <c s="6" r="C5" t="n">
        <v>54417</v>
      </c>
    </row>
    <row spans="1:3" r="6">
      <c s="4" r="A6" t="s">
        <v>367</v>
      </c>
      <c s="7" r="B6" t="n">
        <v>86936</v>
      </c>
      <c s="7" r="C6" t="n">
        <v>915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14</v>
      </c>
      <c s="2" r="B1" t="s">
        <v>2</v>
      </c>
      <c s="2" r="C1" t="s">
        <v>25</v>
      </c>
    </row>
    <row spans="1:3" r="2">
      <c s="4" r="A2" t="s">
        <v>415</v>
      </c>
    </row>
    <row spans="1:3" r="3">
      <c s="3" r="A3" t="s">
        <v>416</v>
      </c>
    </row>
    <row spans="1:3" r="4">
      <c s="4" r="A4" t="s">
        <v>417</v>
      </c>
      <c s="7" r="B4" t="n">
        <v>18</v>
      </c>
      <c s="10" r="C4" t="n">
        <v>17.5</v>
      </c>
    </row>
    <row spans="1:3" r="5">
      <c s="4" r="A5" t="s">
        <v>418</v>
      </c>
    </row>
    <row spans="1:3" r="6">
      <c s="3" r="A6" t="s">
        <v>416</v>
      </c>
    </row>
    <row spans="1:3" r="7">
      <c s="4" r="A7" t="s">
        <v>417</v>
      </c>
      <c s="10" r="B7" t="n">
        <v>9.800000000000001</v>
      </c>
      <c s="10" r="C7" t="n">
        <v>9.1999999999999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8"/>
    <col customWidth="1" max="6" min="6" width="21"/>
    <col customWidth="1" max="7" min="7" width="21"/>
  </cols>
  <sheetData>
    <row spans="1:7" r="1">
      <c s="1" r="A1" t="s">
        <v>419</v>
      </c>
      <c s="2" r="B1" t="s">
        <v>71</v>
      </c>
      <c s="2" r="E1" t="s">
        <v>1</v>
      </c>
      <c s="2" r="G1" t="s">
        <v>291</v>
      </c>
    </row>
    <row spans="1:7" r="2">
      <c s="2" r="B2" t="s">
        <v>402</v>
      </c>
      <c s="2" r="C2" t="s">
        <v>420</v>
      </c>
      <c s="2" r="D2" t="s">
        <v>421</v>
      </c>
      <c s="2" r="E2" t="s">
        <v>422</v>
      </c>
      <c s="2" r="F2" t="s">
        <v>421</v>
      </c>
      <c s="2" r="G2" t="s">
        <v>423</v>
      </c>
    </row>
    <row spans="1:7" r="3">
      <c s="3" r="A3" t="s">
        <v>424</v>
      </c>
    </row>
    <row spans="1:7" r="4">
      <c s="4" r="A4" t="s">
        <v>425</v>
      </c>
      <c s="7" r="E4" t="n">
        <v>3500000</v>
      </c>
      <c s="7" r="G4" t="n">
        <v>3500000</v>
      </c>
    </row>
    <row spans="1:7" r="5">
      <c s="4" r="A5" t="s">
        <v>426</v>
      </c>
      <c s="6" r="C5" t="n">
        <v>2</v>
      </c>
      <c s="6" r="E5" t="n">
        <v>2</v>
      </c>
    </row>
    <row spans="1:7" r="6">
      <c s="4" r="A6" t="s">
        <v>427</v>
      </c>
      <c s="7" r="E6" t="n">
        <v>0</v>
      </c>
    </row>
    <row spans="1:7" r="7">
      <c s="4" r="A7" t="s">
        <v>428</v>
      </c>
      <c s="7" r="B7" t="n">
        <v>400000</v>
      </c>
      <c s="7" r="D7" t="n">
        <v>500000</v>
      </c>
      <c s="6" r="E7" t="n">
        <v>900000</v>
      </c>
      <c s="7" r="F7" t="n">
        <v>1000000</v>
      </c>
    </row>
    <row spans="1:7" r="8">
      <c s="4" r="A8" t="s">
        <v>429</v>
      </c>
    </row>
    <row spans="1:7" r="9">
      <c s="3" r="A9" t="s">
        <v>424</v>
      </c>
    </row>
    <row spans="1:7" r="10">
      <c s="4" r="A10" t="s">
        <v>425</v>
      </c>
      <c s="6" r="E10" t="n">
        <v>3100000</v>
      </c>
    </row>
    <row spans="1:7" r="11">
      <c s="4" r="A11" t="s">
        <v>430</v>
      </c>
    </row>
    <row spans="1:7" r="12">
      <c s="3" r="A12" t="s">
        <v>424</v>
      </c>
    </row>
    <row spans="1:7" r="13">
      <c s="4" r="A13" t="s">
        <v>425</v>
      </c>
      <c s="7" r="E13" t="n">
        <v>4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25</v>
      </c>
    </row>
    <row spans="1:3" r="2">
      <c s="3" r="A2" t="s">
        <v>424</v>
      </c>
    </row>
    <row spans="1:3" r="3">
      <c s="4" r="A3" t="s">
        <v>432</v>
      </c>
      <c s="7" r="B3" t="n">
        <v>14313</v>
      </c>
      <c s="7" r="C3" t="n">
        <v>14158</v>
      </c>
    </row>
    <row spans="1:3" r="4">
      <c s="4" r="A4" t="s">
        <v>433</v>
      </c>
      <c s="6" r="B4" t="n">
        <v>-10024</v>
      </c>
      <c s="6" r="C4" t="n">
        <v>-9075</v>
      </c>
    </row>
    <row spans="1:3" r="5">
      <c s="4" r="A5" t="s">
        <v>434</v>
      </c>
      <c s="6" r="B5" t="n">
        <v>4289</v>
      </c>
      <c s="6" r="C5" t="n">
        <v>5083</v>
      </c>
    </row>
    <row spans="1:3" r="6">
      <c s="4" r="A6" t="s">
        <v>435</v>
      </c>
    </row>
    <row spans="1:3" r="7">
      <c s="3" r="A7" t="s">
        <v>424</v>
      </c>
    </row>
    <row spans="1:3" r="8">
      <c s="4" r="A8" t="s">
        <v>432</v>
      </c>
      <c s="6" r="B8" t="n">
        <v>5925</v>
      </c>
      <c s="6" r="C8" t="n">
        <v>5828</v>
      </c>
    </row>
    <row spans="1:3" r="9">
      <c s="4" r="A9" t="s">
        <v>433</v>
      </c>
      <c s="6" r="B9" t="n">
        <v>-2966</v>
      </c>
      <c s="6" r="C9" t="n">
        <v>-2627</v>
      </c>
    </row>
    <row spans="1:3" r="10">
      <c s="4" r="A10" t="s">
        <v>434</v>
      </c>
      <c s="6" r="B10" t="n">
        <v>2959</v>
      </c>
      <c s="6" r="C10" t="n">
        <v>3201</v>
      </c>
    </row>
    <row spans="1:3" r="11">
      <c s="4" r="A11" t="s">
        <v>436</v>
      </c>
    </row>
    <row spans="1:3" r="12">
      <c s="3" r="A12" t="s">
        <v>424</v>
      </c>
    </row>
    <row spans="1:3" r="13">
      <c s="4" r="A13" t="s">
        <v>432</v>
      </c>
      <c s="6" r="B13" t="n">
        <v>5778</v>
      </c>
      <c s="6" r="C13" t="n">
        <v>5720</v>
      </c>
    </row>
    <row spans="1:3" r="14">
      <c s="4" r="A14" t="s">
        <v>433</v>
      </c>
      <c s="6" r="B14" t="n">
        <v>-4767</v>
      </c>
      <c s="6" r="C14" t="n">
        <v>-4329</v>
      </c>
    </row>
    <row spans="1:3" r="15">
      <c s="4" r="A15" t="s">
        <v>434</v>
      </c>
      <c s="6" r="B15" t="n">
        <v>1011</v>
      </c>
      <c s="6" r="C15" t="n">
        <v>1391</v>
      </c>
    </row>
    <row spans="1:3" r="16">
      <c s="4" r="A16" t="s">
        <v>437</v>
      </c>
    </row>
    <row spans="1:3" r="17">
      <c s="3" r="A17" t="s">
        <v>424</v>
      </c>
    </row>
    <row spans="1:3" r="18">
      <c s="4" r="A18" t="s">
        <v>432</v>
      </c>
      <c s="6" r="B18" t="n">
        <v>2340</v>
      </c>
      <c s="6" r="C18" t="n">
        <v>2340</v>
      </c>
    </row>
    <row spans="1:3" r="19">
      <c s="4" r="A19" t="s">
        <v>433</v>
      </c>
      <c s="6" r="B19" t="n">
        <v>-2021</v>
      </c>
      <c s="6" r="C19" t="n">
        <v>-1854</v>
      </c>
    </row>
    <row spans="1:3" r="20">
      <c s="4" r="A20" t="s">
        <v>434</v>
      </c>
      <c s="6" r="B20" t="n">
        <v>319</v>
      </c>
      <c s="6" r="C20" t="n">
        <v>486</v>
      </c>
    </row>
    <row spans="1:3" r="21">
      <c s="4" r="A21" t="s">
        <v>438</v>
      </c>
    </row>
    <row spans="1:3" r="22">
      <c s="3" r="A22" t="s">
        <v>424</v>
      </c>
    </row>
    <row spans="1:3" r="23">
      <c s="4" r="A23" t="s">
        <v>432</v>
      </c>
      <c s="6" r="B23" t="n">
        <v>270</v>
      </c>
      <c s="6" r="C23" t="n">
        <v>270</v>
      </c>
    </row>
    <row spans="1:3" r="24">
      <c s="4" r="A24" t="s">
        <v>433</v>
      </c>
      <c s="7" r="B24" t="n">
        <v>-270</v>
      </c>
      <c s="6" r="C24" t="n">
        <v>-265</v>
      </c>
    </row>
    <row spans="1:3" r="25">
      <c s="4" r="A25" t="s">
        <v>434</v>
      </c>
      <c s="7" r="C25" t="n">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71</v>
      </c>
      <c s="2" r="D1" t="s">
        <v>1</v>
      </c>
    </row>
    <row spans="1:5" r="2">
      <c s="2" r="B2" t="s">
        <v>2</v>
      </c>
      <c s="2" r="C2" t="s">
        <v>72</v>
      </c>
      <c s="2" r="D2" t="s">
        <v>2</v>
      </c>
      <c s="2" r="E2" t="s">
        <v>72</v>
      </c>
    </row>
    <row spans="1:5" r="3">
      <c s="3" r="A3" t="s">
        <v>96</v>
      </c>
    </row>
    <row spans="1:5" r="4">
      <c s="4" r="A4" t="s">
        <v>97</v>
      </c>
      <c s="7" r="B4" t="n">
        <v>10228</v>
      </c>
      <c s="7" r="C4" t="n">
        <v>2544</v>
      </c>
      <c s="7" r="D4" t="n">
        <v>15242</v>
      </c>
      <c s="7" r="E4" t="n">
        <v>5861</v>
      </c>
    </row>
    <row spans="1:5" r="5">
      <c s="3" r="A5" t="s">
        <v>98</v>
      </c>
    </row>
    <row spans="1:5" r="6">
      <c s="4" r="A6" t="s">
        <v>99</v>
      </c>
      <c s="6" r="B6" t="n">
        <v>-165</v>
      </c>
      <c s="6" r="C6" t="n">
        <v>-1783</v>
      </c>
      <c s="6" r="D6" t="n">
        <v>-420</v>
      </c>
      <c s="6" r="E6" t="n">
        <v>-2286</v>
      </c>
    </row>
    <row spans="1:5" r="7">
      <c s="4" r="A7" t="s">
        <v>100</v>
      </c>
      <c s="6" r="B7" t="n">
        <v>22</v>
      </c>
      <c s="6" r="C7" t="n">
        <v>72</v>
      </c>
      <c s="6" r="D7" t="n">
        <v>67</v>
      </c>
      <c s="6" r="E7" t="n">
        <v>140</v>
      </c>
    </row>
    <row spans="1:5" r="8">
      <c s="4" r="A8" t="s">
        <v>101</v>
      </c>
      <c s="6" r="B8" t="n">
        <v>-601</v>
      </c>
      <c s="6" r="C8" t="n">
        <v>872</v>
      </c>
      <c s="6" r="D8" t="n">
        <v>627</v>
      </c>
      <c s="6" r="E8" t="n">
        <v>-2446</v>
      </c>
    </row>
    <row spans="1:5" r="9">
      <c s="4" r="A9" t="s">
        <v>102</v>
      </c>
      <c s="6" r="B9" t="n">
        <v>-744</v>
      </c>
      <c s="6" r="C9" t="n">
        <v>-839</v>
      </c>
      <c s="6" r="D9" t="n">
        <v>274</v>
      </c>
      <c s="6" r="E9" t="n">
        <v>-4592</v>
      </c>
    </row>
    <row spans="1:5" r="10">
      <c s="4" r="A10" t="s">
        <v>103</v>
      </c>
      <c s="7" r="B10" t="n">
        <v>9484</v>
      </c>
      <c s="7" r="C10" t="n">
        <v>1705</v>
      </c>
      <c s="7" r="D10" t="n">
        <v>15516</v>
      </c>
      <c s="7" r="E10" t="n">
        <v>12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5</v>
      </c>
    </row>
    <row spans="1:3" r="2">
      <c s="3" r="A2" t="s">
        <v>159</v>
      </c>
    </row>
    <row spans="1:3" r="3">
      <c s="4" r="A3" t="s">
        <v>440</v>
      </c>
      <c s="7" r="B3" t="n">
        <v>807</v>
      </c>
    </row>
    <row spans="1:3" r="4">
      <c s="6" r="A4" t="n">
        <v>2017</v>
      </c>
      <c s="6" r="B4" t="n">
        <v>1162</v>
      </c>
    </row>
    <row spans="1:3" r="5">
      <c s="6" r="A5" t="n">
        <v>2018</v>
      </c>
      <c s="6" r="B5" t="n">
        <v>702</v>
      </c>
    </row>
    <row spans="1:3" r="6">
      <c s="6" r="A6" t="n">
        <v>2019</v>
      </c>
      <c s="6" r="B6" t="n">
        <v>308</v>
      </c>
    </row>
    <row spans="1:3" r="7">
      <c s="6" r="A7" t="n">
        <v>2020</v>
      </c>
      <c s="6" r="B7" t="n">
        <v>285</v>
      </c>
    </row>
    <row spans="1:3" r="8">
      <c s="4" r="A8" t="s">
        <v>441</v>
      </c>
      <c s="6" r="B8" t="n">
        <v>1025</v>
      </c>
    </row>
    <row spans="1:3" r="9">
      <c s="4" r="A9" t="s">
        <v>434</v>
      </c>
      <c s="7" r="B9" t="n">
        <v>4289</v>
      </c>
      <c s="7" r="C9" t="n">
        <v>50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71</v>
      </c>
      <c s="2" r="D1" t="s">
        <v>1</v>
      </c>
    </row>
    <row spans="1:5" r="2">
      <c s="2" r="B2" t="s">
        <v>2</v>
      </c>
      <c s="2" r="C2" t="s">
        <v>72</v>
      </c>
      <c s="2" r="D2" t="s">
        <v>2</v>
      </c>
      <c s="2" r="E2" t="s">
        <v>72</v>
      </c>
    </row>
    <row spans="1:5" r="3">
      <c s="3" r="A3" t="s">
        <v>162</v>
      </c>
    </row>
    <row spans="1:5" r="4">
      <c s="4" r="A4" t="s">
        <v>443</v>
      </c>
      <c s="7" r="D4" t="n">
        <v>480160</v>
      </c>
    </row>
    <row spans="1:5" r="5">
      <c s="4" r="A5" t="s">
        <v>97</v>
      </c>
      <c s="7" r="B5" t="n">
        <v>10228</v>
      </c>
      <c s="7" r="C5" t="n">
        <v>2544</v>
      </c>
      <c s="6" r="D5" t="n">
        <v>15242</v>
      </c>
      <c s="7" r="E5" t="n">
        <v>5861</v>
      </c>
    </row>
    <row spans="1:5" r="6">
      <c s="4" r="A6" t="s">
        <v>130</v>
      </c>
      <c s="6" r="D6" t="n">
        <v>-8860</v>
      </c>
    </row>
    <row spans="1:5" r="7">
      <c s="4" r="A7" t="s">
        <v>444</v>
      </c>
      <c s="6" r="D7" t="n">
        <v>-26</v>
      </c>
    </row>
    <row spans="1:5" r="8">
      <c s="4" r="A8" t="s">
        <v>445</v>
      </c>
      <c s="6" r="B8" t="n">
        <v>-165</v>
      </c>
      <c s="6" r="C8" t="n">
        <v>-1783</v>
      </c>
      <c s="6" r="D8" t="n">
        <v>-420</v>
      </c>
      <c s="6" r="E8" t="n">
        <v>-2286</v>
      </c>
    </row>
    <row spans="1:5" r="9">
      <c s="4" r="A9" t="s">
        <v>100</v>
      </c>
      <c s="6" r="D9" t="n">
        <v>67</v>
      </c>
    </row>
    <row spans="1:5" r="10">
      <c s="4" r="A10" t="s">
        <v>446</v>
      </c>
      <c s="6" r="B10" t="n">
        <v>-601</v>
      </c>
      <c s="7" r="C10" t="n">
        <v>872</v>
      </c>
      <c s="6" r="D10" t="n">
        <v>627</v>
      </c>
      <c s="6" r="E10" t="n">
        <v>-2446</v>
      </c>
    </row>
    <row spans="1:5" r="11">
      <c s="4" r="A11" t="s">
        <v>128</v>
      </c>
      <c s="6" r="D11" t="n">
        <v>541</v>
      </c>
      <c s="7" r="E11" t="n">
        <v>833</v>
      </c>
    </row>
    <row spans="1:5" r="12">
      <c s="4" r="A12" t="s">
        <v>447</v>
      </c>
      <c s="6" r="D12" t="n">
        <v>-16579</v>
      </c>
    </row>
    <row spans="1:5" r="13">
      <c s="4" r="A13" t="s">
        <v>448</v>
      </c>
      <c s="6" r="D13" t="n">
        <v>-137</v>
      </c>
    </row>
    <row spans="1:5" r="14">
      <c s="4" r="A14" t="s">
        <v>110</v>
      </c>
      <c s="6" r="D14" t="n">
        <v>3109</v>
      </c>
    </row>
    <row spans="1:5" r="15">
      <c s="4" r="A15" t="s">
        <v>449</v>
      </c>
      <c s="7" r="B15" t="n">
        <v>473724</v>
      </c>
      <c s="7" r="D15" t="n">
        <v>4737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50</v>
      </c>
      <c s="2" r="B1" t="s">
        <v>1</v>
      </c>
    </row>
    <row spans="1:3" r="2">
      <c s="2" r="B2" t="s">
        <v>2</v>
      </c>
      <c s="2" r="C2" t="s">
        <v>72</v>
      </c>
    </row>
    <row spans="1:3" r="3">
      <c s="3" r="A3" t="s">
        <v>162</v>
      </c>
    </row>
    <row spans="1:3" r="4">
      <c s="4" r="A4" t="s">
        <v>451</v>
      </c>
      <c s="6" r="B4" t="n">
        <v>50000000</v>
      </c>
    </row>
    <row spans="1:3" r="5">
      <c s="4" r="A5" t="s">
        <v>452</v>
      </c>
      <c s="6" r="B5" t="n">
        <v>900000</v>
      </c>
    </row>
    <row spans="1:3" r="6">
      <c s="4" r="A6" t="s">
        <v>453</v>
      </c>
      <c s="8" r="B6" t="n">
        <v>18.48</v>
      </c>
    </row>
    <row spans="1:3" r="7">
      <c s="4" r="A7" t="s">
        <v>454</v>
      </c>
      <c s="6" r="B7" t="n">
        <v>4900000</v>
      </c>
    </row>
    <row spans="1:3" r="8">
      <c s="4" r="A8" t="s">
        <v>293</v>
      </c>
      <c s="6" r="B8" t="n">
        <v>33000</v>
      </c>
    </row>
    <row spans="1:3" r="9">
      <c s="4" r="A9" t="s">
        <v>455</v>
      </c>
      <c s="8" r="B9" t="n">
        <v>15.29</v>
      </c>
    </row>
    <row spans="1:3" r="10">
      <c s="4" r="A10" t="s">
        <v>456</v>
      </c>
      <c s="8" r="B10" t="n">
        <v>18.97</v>
      </c>
    </row>
    <row spans="1:3" r="11">
      <c s="4" r="A11" t="s">
        <v>128</v>
      </c>
      <c s="7" r="B11" t="n">
        <v>541</v>
      </c>
      <c s="7" r="C11" t="n">
        <v>8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457</v>
      </c>
      <c s="2" r="B1" t="s">
        <v>71</v>
      </c>
      <c s="2" r="D1" t="s">
        <v>1</v>
      </c>
    </row>
    <row spans="1:5" r="2">
      <c s="2" r="B2" t="s">
        <v>2</v>
      </c>
      <c s="2" r="C2" t="s">
        <v>72</v>
      </c>
      <c s="2" r="D2" t="s">
        <v>2</v>
      </c>
      <c s="2" r="E2" t="s">
        <v>72</v>
      </c>
    </row>
    <row spans="1:5" r="3">
      <c s="3" r="A3" t="s">
        <v>458</v>
      </c>
    </row>
    <row spans="1:5" r="4">
      <c s="4" r="A4" t="s">
        <v>459</v>
      </c>
      <c s="4" r="D4" t="s">
        <v>460</v>
      </c>
    </row>
    <row spans="1:5" r="5">
      <c s="4" r="A5" t="s">
        <v>461</v>
      </c>
      <c s="4" r="D5" t="s">
        <v>462</v>
      </c>
    </row>
    <row spans="1:5" r="6">
      <c s="4" r="A6" t="s">
        <v>463</v>
      </c>
      <c s="8" r="B6" t="n">
        <v>0.09</v>
      </c>
      <c s="8" r="C6" t="n">
        <v>0.09</v>
      </c>
      <c s="8" r="D6" t="n">
        <v>0.18</v>
      </c>
      <c s="8" r="E6" t="n">
        <v>0.18</v>
      </c>
    </row>
    <row spans="1:5" r="7">
      <c s="4" r="A7" t="s">
        <v>464</v>
      </c>
      <c s="7" r="D7" t="n">
        <v>8860</v>
      </c>
      <c s="7" r="E7" t="n">
        <v>9509</v>
      </c>
    </row>
    <row spans="1:5" r="8">
      <c s="4" r="A8" t="s">
        <v>465</v>
      </c>
    </row>
    <row spans="1:5" r="9">
      <c s="3" r="A9" t="s">
        <v>458</v>
      </c>
    </row>
    <row spans="1:5" r="10">
      <c s="4" r="A10" t="s">
        <v>459</v>
      </c>
      <c s="4" r="D10" t="s">
        <v>466</v>
      </c>
    </row>
    <row spans="1:5" r="11">
      <c s="4" r="A11" t="s">
        <v>461</v>
      </c>
      <c s="4" r="D11" t="s">
        <v>467</v>
      </c>
    </row>
    <row spans="1:5" r="12">
      <c s="4" r="A12" t="s">
        <v>463</v>
      </c>
      <c s="8" r="D12" t="n">
        <v>0.09</v>
      </c>
    </row>
    <row spans="1:5" r="13">
      <c s="4" r="A13" t="s">
        <v>464</v>
      </c>
      <c s="7" r="D13" t="n">
        <v>4453</v>
      </c>
    </row>
    <row spans="1:5" r="14">
      <c s="4" r="A14" t="s">
        <v>468</v>
      </c>
    </row>
    <row spans="1:5" r="15">
      <c s="3" r="A15" t="s">
        <v>458</v>
      </c>
    </row>
    <row spans="1:5" r="16">
      <c s="4" r="A16" t="s">
        <v>459</v>
      </c>
      <c s="4" r="D16" t="s">
        <v>469</v>
      </c>
    </row>
    <row spans="1:5" r="17">
      <c s="4" r="A17" t="s">
        <v>461</v>
      </c>
      <c s="4" r="D17" t="s">
        <v>470</v>
      </c>
    </row>
    <row spans="1:5" r="18">
      <c s="4" r="A18" t="s">
        <v>463</v>
      </c>
      <c s="8" r="D18" t="n">
        <v>0.09</v>
      </c>
    </row>
    <row spans="1:5" r="19">
      <c s="4" r="A19" t="s">
        <v>464</v>
      </c>
      <c s="7" r="D19" t="n">
        <v>44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1</v>
      </c>
      <c s="2" r="B1" t="s">
        <v>71</v>
      </c>
      <c s="2" r="D1" t="s">
        <v>1</v>
      </c>
    </row>
    <row spans="1:5" r="2">
      <c s="2" r="B2" t="s">
        <v>2</v>
      </c>
      <c s="2" r="C2" t="s">
        <v>72</v>
      </c>
      <c s="2" r="D2" t="s">
        <v>2</v>
      </c>
      <c s="2" r="E2" t="s">
        <v>72</v>
      </c>
    </row>
    <row spans="1:5" r="3">
      <c s="3" r="A3" t="s">
        <v>472</v>
      </c>
    </row>
    <row spans="1:5" r="4">
      <c s="4" r="A4" t="s">
        <v>473</v>
      </c>
      <c s="7" r="B4" t="n">
        <v>-7951</v>
      </c>
      <c s="7" r="C4" t="n">
        <v>-3828</v>
      </c>
      <c s="7" r="D4" t="n">
        <v>-8969</v>
      </c>
      <c s="7" r="E4" t="n">
        <v>-75</v>
      </c>
    </row>
    <row spans="1:5" r="5">
      <c s="4" r="A5" t="s">
        <v>474</v>
      </c>
      <c s="6" r="B5" t="n">
        <v>-120</v>
      </c>
      <c s="6" r="C5" t="n">
        <v>1049</v>
      </c>
      <c s="6" r="D5" t="n">
        <v>1866</v>
      </c>
      <c s="6" r="E5" t="n">
        <v>-909</v>
      </c>
    </row>
    <row spans="1:5" r="6">
      <c s="4" r="A6" t="s">
        <v>475</v>
      </c>
      <c s="6" r="B6" t="n">
        <v>-624</v>
      </c>
      <c s="6" r="C6" t="n">
        <v>-1888</v>
      </c>
      <c s="6" r="D6" t="n">
        <v>-1592</v>
      </c>
      <c s="6" r="E6" t="n">
        <v>-3683</v>
      </c>
    </row>
    <row spans="1:5" r="7">
      <c s="4" r="A7" t="s">
        <v>102</v>
      </c>
      <c s="6" r="B7" t="n">
        <v>-744</v>
      </c>
      <c s="6" r="C7" t="n">
        <v>-839</v>
      </c>
      <c s="6" r="D7" t="n">
        <v>274</v>
      </c>
      <c s="6" r="E7" t="n">
        <v>-4592</v>
      </c>
    </row>
    <row spans="1:5" r="8">
      <c s="4" r="A8" t="s">
        <v>476</v>
      </c>
      <c s="6" r="B8" t="n">
        <v>-8695</v>
      </c>
      <c s="6" r="C8" t="n">
        <v>-4667</v>
      </c>
      <c s="6" r="D8" t="n">
        <v>-8695</v>
      </c>
      <c s="6" r="E8" t="n">
        <v>-4667</v>
      </c>
    </row>
    <row spans="1:5" r="9">
      <c s="4" r="A9" t="s">
        <v>477</v>
      </c>
    </row>
    <row spans="1:5" r="10">
      <c s="3" r="A10" t="s">
        <v>472</v>
      </c>
    </row>
    <row spans="1:5" r="11">
      <c s="4" r="A11" t="s">
        <v>473</v>
      </c>
      <c s="6" r="B11" t="n">
        <v>1677</v>
      </c>
      <c s="6" r="C11" t="n">
        <v>8461</v>
      </c>
      <c s="6" r="D11" t="n">
        <v>1932</v>
      </c>
      <c s="6" r="E11" t="n">
        <v>8964</v>
      </c>
    </row>
    <row spans="1:5" r="12">
      <c s="4" r="A12" t="s">
        <v>474</v>
      </c>
      <c s="6" r="B12" t="n">
        <v>481</v>
      </c>
      <c s="6" r="C12" t="n">
        <v>177</v>
      </c>
      <c s="6" r="D12" t="n">
        <v>1239</v>
      </c>
      <c s="6" r="E12" t="n">
        <v>1537</v>
      </c>
    </row>
    <row spans="1:5" r="13">
      <c s="4" r="A13" t="s">
        <v>475</v>
      </c>
      <c s="6" r="B13" t="n">
        <v>-646</v>
      </c>
      <c s="6" r="C13" t="n">
        <v>-1960</v>
      </c>
      <c s="6" r="D13" t="n">
        <v>-1659</v>
      </c>
      <c s="6" r="E13" t="n">
        <v>-3823</v>
      </c>
    </row>
    <row spans="1:5" r="14">
      <c s="4" r="A14" t="s">
        <v>102</v>
      </c>
      <c s="6" r="B14" t="n">
        <v>-165</v>
      </c>
      <c s="6" r="C14" t="n">
        <v>-1783</v>
      </c>
      <c s="6" r="D14" t="n">
        <v>-420</v>
      </c>
      <c s="6" r="E14" t="n">
        <v>-2286</v>
      </c>
    </row>
    <row spans="1:5" r="15">
      <c s="4" r="A15" t="s">
        <v>476</v>
      </c>
      <c s="6" r="B15" t="n">
        <v>1512</v>
      </c>
      <c s="6" r="C15" t="n">
        <v>6678</v>
      </c>
      <c s="6" r="D15" t="n">
        <v>1512</v>
      </c>
      <c s="6" r="E15" t="n">
        <v>6678</v>
      </c>
    </row>
    <row spans="1:5" r="16">
      <c s="4" r="A16" t="s">
        <v>478</v>
      </c>
    </row>
    <row spans="1:5" r="17">
      <c s="3" r="A17" t="s">
        <v>472</v>
      </c>
    </row>
    <row spans="1:5" r="18">
      <c s="4" r="A18" t="s">
        <v>473</v>
      </c>
      <c s="6" r="B18" t="n">
        <v>-3850</v>
      </c>
      <c s="6" r="C18" t="n">
        <v>-5689</v>
      </c>
      <c s="6" r="D18" t="n">
        <v>-3895</v>
      </c>
      <c s="6" r="E18" t="n">
        <v>-5757</v>
      </c>
    </row>
    <row spans="1:5" r="19">
      <c s="4" r="A19" t="s">
        <v>475</v>
      </c>
      <c s="6" r="B19" t="n">
        <v>22</v>
      </c>
      <c s="6" r="C19" t="n">
        <v>72</v>
      </c>
      <c s="6" r="D19" t="n">
        <v>67</v>
      </c>
      <c s="6" r="E19" t="n">
        <v>140</v>
      </c>
    </row>
    <row spans="1:5" r="20">
      <c s="4" r="A20" t="s">
        <v>102</v>
      </c>
      <c s="6" r="B20" t="n">
        <v>22</v>
      </c>
      <c s="6" r="C20" t="n">
        <v>72</v>
      </c>
      <c s="6" r="D20" t="n">
        <v>67</v>
      </c>
      <c s="6" r="E20" t="n">
        <v>140</v>
      </c>
    </row>
    <row spans="1:5" r="21">
      <c s="4" r="A21" t="s">
        <v>476</v>
      </c>
      <c s="6" r="B21" t="n">
        <v>-3828</v>
      </c>
      <c s="6" r="C21" t="n">
        <v>-5617</v>
      </c>
      <c s="6" r="D21" t="n">
        <v>-3828</v>
      </c>
      <c s="6" r="E21" t="n">
        <v>-5617</v>
      </c>
    </row>
    <row spans="1:5" r="22">
      <c s="4" r="A22" t="s">
        <v>479</v>
      </c>
    </row>
    <row spans="1:5" r="23">
      <c s="3" r="A23" t="s">
        <v>472</v>
      </c>
    </row>
    <row spans="1:5" r="24">
      <c s="4" r="A24" t="s">
        <v>473</v>
      </c>
      <c s="6" r="B24" t="n">
        <v>-5778</v>
      </c>
      <c s="6" r="C24" t="n">
        <v>-6600</v>
      </c>
      <c s="6" r="D24" t="n">
        <v>-7006</v>
      </c>
      <c s="6" r="E24" t="n">
        <v>-3282</v>
      </c>
    </row>
    <row spans="1:5" r="25">
      <c s="4" r="A25" t="s">
        <v>474</v>
      </c>
      <c s="6" r="B25" t="n">
        <v>-601</v>
      </c>
      <c s="6" r="C25" t="n">
        <v>872</v>
      </c>
      <c s="6" r="D25" t="n">
        <v>627</v>
      </c>
      <c s="6" r="E25" t="n">
        <v>-2446</v>
      </c>
    </row>
    <row spans="1:5" r="26">
      <c s="4" r="A26" t="s">
        <v>102</v>
      </c>
      <c s="6" r="B26" t="n">
        <v>-601</v>
      </c>
      <c s="6" r="C26" t="n">
        <v>872</v>
      </c>
      <c s="6" r="D26" t="n">
        <v>627</v>
      </c>
      <c s="6" r="E26" t="n">
        <v>-2446</v>
      </c>
    </row>
    <row spans="1:5" r="27">
      <c s="4" r="A27" t="s">
        <v>476</v>
      </c>
      <c s="7" r="B27" t="n">
        <v>-6379</v>
      </c>
      <c s="7" r="C27" t="n">
        <v>-5728</v>
      </c>
      <c s="7" r="D27" t="n">
        <v>-6379</v>
      </c>
      <c s="7" r="E27" t="n">
        <v>-57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0</v>
      </c>
      <c s="2" r="B1" t="s">
        <v>71</v>
      </c>
      <c s="2" r="D1" t="s">
        <v>1</v>
      </c>
    </row>
    <row spans="1:5" r="2">
      <c s="2" r="B2" t="s">
        <v>2</v>
      </c>
      <c s="2" r="C2" t="s">
        <v>72</v>
      </c>
      <c s="2" r="D2" t="s">
        <v>2</v>
      </c>
      <c s="2" r="E2" t="s">
        <v>72</v>
      </c>
    </row>
    <row spans="1:5" r="3">
      <c s="3" r="A3" t="s">
        <v>481</v>
      </c>
    </row>
    <row spans="1:5" r="4">
      <c s="4" r="A4" t="s">
        <v>87</v>
      </c>
      <c s="7" r="B4" t="n">
        <v>16456</v>
      </c>
      <c s="7" r="C4" t="n">
        <v>4111</v>
      </c>
      <c s="7" r="D4" t="n">
        <v>24534</v>
      </c>
      <c s="7" r="E4" t="n">
        <v>9621</v>
      </c>
    </row>
    <row spans="1:5" r="5">
      <c s="4" r="A5" t="s">
        <v>482</v>
      </c>
      <c s="6" r="B5" t="n">
        <v>-6228</v>
      </c>
      <c s="6" r="C5" t="n">
        <v>-1567</v>
      </c>
      <c s="6" r="D5" t="n">
        <v>-9292</v>
      </c>
      <c s="6" r="E5" t="n">
        <v>-3760</v>
      </c>
    </row>
    <row spans="1:5" r="6">
      <c s="4" r="A6" t="s">
        <v>483</v>
      </c>
      <c s="6" r="B6" t="n">
        <v>10228</v>
      </c>
      <c s="6" r="C6" t="n">
        <v>2544</v>
      </c>
      <c s="6" r="D6" t="n">
        <v>15242</v>
      </c>
      <c s="6" r="E6" t="n">
        <v>5861</v>
      </c>
    </row>
    <row spans="1:5" r="7">
      <c s="4" r="A7" t="s">
        <v>484</v>
      </c>
    </row>
    <row spans="1:5" r="8">
      <c s="3" r="A8" t="s">
        <v>481</v>
      </c>
    </row>
    <row spans="1:5" r="9">
      <c s="4" r="A9" t="s">
        <v>485</v>
      </c>
      <c s="6" r="B9" t="n">
        <v>-33</v>
      </c>
      <c s="6" r="C9" t="n">
        <v>-105</v>
      </c>
      <c s="6" r="D9" t="n">
        <v>-98</v>
      </c>
      <c s="6" r="E9" t="n">
        <v>-203</v>
      </c>
    </row>
    <row spans="1:5" r="10">
      <c s="4" r="A10" t="s">
        <v>87</v>
      </c>
      <c s="6" r="B10" t="n">
        <v>1026</v>
      </c>
      <c s="6" r="C10" t="n">
        <v>3108</v>
      </c>
      <c s="6" r="D10" t="n">
        <v>2622</v>
      </c>
      <c s="6" r="E10" t="n">
        <v>6064</v>
      </c>
    </row>
    <row spans="1:5" r="11">
      <c s="4" r="A11" t="s">
        <v>482</v>
      </c>
      <c s="6" r="B11" t="n">
        <v>-402</v>
      </c>
      <c s="6" r="C11" t="n">
        <v>-1220</v>
      </c>
      <c s="6" r="D11" t="n">
        <v>-1030</v>
      </c>
      <c s="6" r="E11" t="n">
        <v>-2381</v>
      </c>
    </row>
    <row spans="1:5" r="12">
      <c s="4" r="A12" t="s">
        <v>483</v>
      </c>
      <c s="6" r="B12" t="n">
        <v>624</v>
      </c>
      <c s="6" r="C12" t="n">
        <v>1888</v>
      </c>
      <c s="6" r="D12" t="n">
        <v>1592</v>
      </c>
      <c s="6" r="E12" t="n">
        <v>3683</v>
      </c>
    </row>
    <row spans="1:5" r="13">
      <c s="4" r="A13" t="s">
        <v>486</v>
      </c>
    </row>
    <row spans="1:5" r="14">
      <c s="3" r="A14" t="s">
        <v>481</v>
      </c>
    </row>
    <row spans="1:5" r="15">
      <c s="4" r="A15" t="s">
        <v>85</v>
      </c>
      <c s="6" r="B15" t="n">
        <v>1354</v>
      </c>
      <c s="6" r="C15" t="n">
        <v>3264</v>
      </c>
      <c s="6" r="D15" t="n">
        <v>3115</v>
      </c>
      <c s="6" r="E15" t="n">
        <v>6340</v>
      </c>
    </row>
    <row spans="1:5" r="16">
      <c s="4" r="A16" t="s">
        <v>487</v>
      </c>
    </row>
    <row spans="1:5" r="17">
      <c s="3" r="A17" t="s">
        <v>481</v>
      </c>
    </row>
    <row spans="1:5" r="18">
      <c s="4" r="A18" t="s">
        <v>85</v>
      </c>
      <c s="7" r="B18" t="n">
        <v>-295</v>
      </c>
      <c s="7" r="C18" t="n">
        <v>-51</v>
      </c>
      <c s="7" r="D18" t="n">
        <v>-395</v>
      </c>
      <c s="7" r="E18" t="n">
        <v>-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71</v>
      </c>
      <c s="2" r="D1" t="s">
        <v>1</v>
      </c>
    </row>
    <row spans="1:5" r="2">
      <c s="2" r="B2" t="s">
        <v>2</v>
      </c>
      <c s="2" r="C2" t="s">
        <v>72</v>
      </c>
      <c s="2" r="D2" t="s">
        <v>2</v>
      </c>
      <c s="2" r="E2" t="s">
        <v>72</v>
      </c>
    </row>
    <row spans="1:5" r="3">
      <c s="3" r="A3" t="s">
        <v>162</v>
      </c>
    </row>
    <row spans="1:5" r="4">
      <c s="4" r="A4" t="s">
        <v>489</v>
      </c>
      <c s="7" r="B4" t="n">
        <v>789</v>
      </c>
      <c s="7" r="C4" t="n">
        <v>290</v>
      </c>
      <c s="7" r="D4" t="n">
        <v>2031</v>
      </c>
      <c s="7" r="E4" t="n">
        <v>2520</v>
      </c>
    </row>
    <row spans="1:5" r="5">
      <c s="4" r="A5" t="s">
        <v>490</v>
      </c>
      <c s="6" r="B5" t="n">
        <v>-1059</v>
      </c>
      <c s="6" r="C5" t="n">
        <v>-3213</v>
      </c>
      <c s="6" r="D5" t="n">
        <v>-2720</v>
      </c>
      <c s="6" r="E5" t="n">
        <v>-6267</v>
      </c>
    </row>
    <row spans="1:5" r="6">
      <c s="4" r="A6" t="s">
        <v>491</v>
      </c>
      <c s="6" r="B6" t="n">
        <v>33</v>
      </c>
      <c s="6" r="C6" t="n">
        <v>105</v>
      </c>
      <c s="6" r="D6" t="n">
        <v>98</v>
      </c>
      <c s="6" r="E6" t="n">
        <v>203</v>
      </c>
    </row>
    <row spans="1:5" r="7">
      <c s="4" r="A7" t="s">
        <v>492</v>
      </c>
      <c s="6" r="B7" t="n">
        <v>-601</v>
      </c>
      <c s="6" r="C7" t="n">
        <v>872</v>
      </c>
      <c s="6" r="D7" t="n">
        <v>627</v>
      </c>
      <c s="6" r="E7" t="n">
        <v>-2446</v>
      </c>
    </row>
    <row spans="1:5" r="8">
      <c s="4" r="A8" t="s">
        <v>493</v>
      </c>
      <c s="6" r="B8" t="n">
        <v>-838</v>
      </c>
      <c s="6" r="C8" t="n">
        <v>-1946</v>
      </c>
      <c s="6" r="D8" t="n">
        <v>36</v>
      </c>
      <c s="6" r="E8" t="n">
        <v>-5990</v>
      </c>
    </row>
    <row spans="1:5" r="9">
      <c s="4" r="A9" t="s">
        <v>494</v>
      </c>
      <c s="6" r="B9" t="n">
        <v>-308</v>
      </c>
      <c s="6" r="C9" t="n">
        <v>-113</v>
      </c>
      <c s="6" r="D9" t="n">
        <v>-792</v>
      </c>
      <c s="6" r="E9" t="n">
        <v>-983</v>
      </c>
    </row>
    <row spans="1:5" r="10">
      <c s="4" r="A10" t="s">
        <v>495</v>
      </c>
      <c s="6" r="B10" t="n">
        <v>413</v>
      </c>
      <c s="6" r="C10" t="n">
        <v>1253</v>
      </c>
      <c s="6" r="D10" t="n">
        <v>1061</v>
      </c>
      <c s="6" r="E10" t="n">
        <v>2444</v>
      </c>
    </row>
    <row spans="1:5" r="11">
      <c s="4" r="A11" t="s">
        <v>496</v>
      </c>
      <c s="6" r="B11" t="n">
        <v>-11</v>
      </c>
      <c s="6" r="C11" t="n">
        <v>-33</v>
      </c>
      <c s="6" r="D11" t="n">
        <v>-31</v>
      </c>
      <c s="6" r="E11" t="n">
        <v>-63</v>
      </c>
    </row>
    <row spans="1:5" r="12">
      <c s="4" r="A12" t="s">
        <v>497</v>
      </c>
      <c s="6" r="B12" t="n">
        <v>94</v>
      </c>
      <c s="6" r="C12" t="n">
        <v>1107</v>
      </c>
      <c s="6" r="D12" t="n">
        <v>238</v>
      </c>
      <c s="6" r="E12" t="n">
        <v>1398</v>
      </c>
    </row>
    <row spans="1:5" r="13">
      <c s="4" r="A13" t="s">
        <v>498</v>
      </c>
      <c s="6" r="B13" t="n">
        <v>481</v>
      </c>
      <c s="6" r="C13" t="n">
        <v>177</v>
      </c>
      <c s="6" r="D13" t="n">
        <v>1239</v>
      </c>
      <c s="6" r="E13" t="n">
        <v>1537</v>
      </c>
    </row>
    <row spans="1:5" r="14">
      <c s="4" r="A14" t="s">
        <v>499</v>
      </c>
      <c s="6" r="B14" t="n">
        <v>-646</v>
      </c>
      <c s="6" r="C14" t="n">
        <v>-1960</v>
      </c>
      <c s="6" r="D14" t="n">
        <v>-1659</v>
      </c>
      <c s="6" r="E14" t="n">
        <v>-3823</v>
      </c>
    </row>
    <row spans="1:5" r="15">
      <c s="4" r="A15" t="s">
        <v>500</v>
      </c>
      <c s="6" r="B15" t="n">
        <v>22</v>
      </c>
      <c s="6" r="C15" t="n">
        <v>72</v>
      </c>
      <c s="6" r="D15" t="n">
        <v>67</v>
      </c>
      <c s="6" r="E15" t="n">
        <v>140</v>
      </c>
    </row>
    <row spans="1:5" r="16">
      <c s="4" r="A16" t="s">
        <v>501</v>
      </c>
      <c s="6" r="B16" t="n">
        <v>-601</v>
      </c>
      <c s="6" r="C16" t="n">
        <v>872</v>
      </c>
      <c s="6" r="D16" t="n">
        <v>627</v>
      </c>
      <c s="6" r="E16" t="n">
        <v>-2446</v>
      </c>
    </row>
    <row spans="1:5" r="17">
      <c s="4" r="A17" t="s">
        <v>102</v>
      </c>
      <c s="7" r="B17" t="n">
        <v>-744</v>
      </c>
      <c s="7" r="C17" t="n">
        <v>-839</v>
      </c>
      <c s="7" r="D17" t="n">
        <v>274</v>
      </c>
      <c s="7" r="E17" t="n">
        <v>-45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71</v>
      </c>
      <c s="2" r="D1" t="s">
        <v>1</v>
      </c>
    </row>
    <row spans="1:5" r="2">
      <c s="2" r="B2" t="s">
        <v>2</v>
      </c>
      <c s="2" r="C2" t="s">
        <v>72</v>
      </c>
      <c s="2" r="D2" t="s">
        <v>2</v>
      </c>
      <c s="2" r="E2" t="s">
        <v>72</v>
      </c>
    </row>
    <row spans="1:5" r="3">
      <c s="3" r="A3" t="s">
        <v>503</v>
      </c>
    </row>
    <row spans="1:5" r="4">
      <c s="4" r="A4" t="s">
        <v>97</v>
      </c>
      <c s="7" r="B4" t="n">
        <v>10228</v>
      </c>
      <c s="7" r="C4" t="n">
        <v>2544</v>
      </c>
      <c s="7" r="D4" t="n">
        <v>15242</v>
      </c>
      <c s="7" r="E4" t="n">
        <v>5861</v>
      </c>
    </row>
    <row spans="1:5" r="5">
      <c s="3" r="A5" t="s">
        <v>504</v>
      </c>
    </row>
    <row spans="1:5" r="6">
      <c s="4" r="A6" t="s">
        <v>505</v>
      </c>
      <c s="6" r="B6" t="n">
        <v>48831</v>
      </c>
      <c s="6" r="C6" t="n">
        <v>51822</v>
      </c>
      <c s="6" r="D6" t="n">
        <v>49026</v>
      </c>
      <c s="6" r="E6" t="n">
        <v>52607</v>
      </c>
    </row>
    <row spans="1:5" r="7">
      <c s="3" r="A7" t="s">
        <v>506</v>
      </c>
    </row>
    <row spans="1:5" r="8">
      <c s="4" r="A8" t="s">
        <v>507</v>
      </c>
      <c s="6" r="B8" t="n">
        <v>161</v>
      </c>
      <c s="6" r="C8" t="n">
        <v>72</v>
      </c>
      <c s="6" r="D8" t="n">
        <v>138</v>
      </c>
      <c s="6" r="E8" t="n">
        <v>122</v>
      </c>
    </row>
    <row spans="1:5" r="9">
      <c s="4" r="A9" t="s">
        <v>508</v>
      </c>
      <c s="6" r="B9" t="n">
        <v>56</v>
      </c>
      <c s="6" r="C9" t="n">
        <v>23</v>
      </c>
      <c s="6" r="D9" t="n">
        <v>54</v>
      </c>
      <c s="6" r="E9" t="n">
        <v>13</v>
      </c>
    </row>
    <row spans="1:5" r="10">
      <c s="4" r="A10" t="s">
        <v>509</v>
      </c>
      <c s="6" r="B10" t="n">
        <v>49048</v>
      </c>
      <c s="6" r="C10" t="n">
        <v>51917</v>
      </c>
      <c s="6" r="D10" t="n">
        <v>49218</v>
      </c>
      <c s="6" r="E10" t="n">
        <v>52742</v>
      </c>
    </row>
    <row spans="1:5" r="11">
      <c s="4" r="A11" t="s">
        <v>510</v>
      </c>
      <c s="8" r="B11" t="n">
        <v>0.21</v>
      </c>
      <c s="8" r="C11" t="n">
        <v>0.05</v>
      </c>
      <c s="8" r="D11" t="n">
        <v>0.31</v>
      </c>
      <c s="8" r="E11" t="n">
        <v>0.11</v>
      </c>
    </row>
    <row spans="1:5" r="12">
      <c s="4" r="A12" t="s">
        <v>511</v>
      </c>
      <c s="8" r="B12" t="n">
        <v>0.21</v>
      </c>
      <c s="8" r="C12" t="n">
        <v>0.05</v>
      </c>
      <c s="8" r="D12" t="n">
        <v>0.31</v>
      </c>
      <c s="8" r="E12" t="n">
        <v>0.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2</v>
      </c>
      <c s="2" r="B1" t="s">
        <v>71</v>
      </c>
      <c s="2" r="D1" t="s">
        <v>1</v>
      </c>
    </row>
    <row spans="1:5" r="2">
      <c s="2" r="B2" t="s">
        <v>2</v>
      </c>
      <c s="2" r="C2" t="s">
        <v>72</v>
      </c>
      <c s="2" r="D2" t="s">
        <v>2</v>
      </c>
      <c s="2" r="E2" t="s">
        <v>72</v>
      </c>
    </row>
    <row spans="1:5" r="3">
      <c s="3" r="A3" t="s">
        <v>165</v>
      </c>
    </row>
    <row spans="1:5" r="4">
      <c s="4" r="A4" t="s">
        <v>513</v>
      </c>
      <c s="12" r="B4" t="n">
        <v>5.6</v>
      </c>
      <c s="12" r="C4" t="n">
        <v>6.1</v>
      </c>
      <c s="12" r="D4" t="n">
        <v>5.8</v>
      </c>
      <c s="12" r="E4" t="n">
        <v>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1"/>
    <col customWidth="1" max="3" min="3" width="29"/>
  </cols>
  <sheetData>
    <row spans="1:3" r="1">
      <c s="1" r="A1" t="s">
        <v>514</v>
      </c>
      <c s="2" r="B1" t="s">
        <v>71</v>
      </c>
      <c s="2" r="C1" t="s">
        <v>1</v>
      </c>
    </row>
    <row spans="1:3" r="2">
      <c s="2" r="B2" t="s">
        <v>420</v>
      </c>
      <c s="2" r="C2" t="s">
        <v>515</v>
      </c>
    </row>
    <row spans="1:3" r="3">
      <c s="3" r="A3" t="s">
        <v>168</v>
      </c>
    </row>
    <row spans="1:3" r="4">
      <c s="4" r="A4" t="s">
        <v>426</v>
      </c>
      <c s="6" r="B4" t="n">
        <v>2</v>
      </c>
      <c s="6" r="C4" t="n">
        <v>2</v>
      </c>
    </row>
    <row spans="1:3" r="5">
      <c s="4" r="A5" t="s">
        <v>516</v>
      </c>
      <c s="6" r="C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2</v>
      </c>
    </row>
    <row spans="1:3" r="3">
      <c s="3" r="A3" t="s">
        <v>105</v>
      </c>
    </row>
    <row spans="1:3" r="4">
      <c s="4" r="A4" t="s">
        <v>97</v>
      </c>
      <c s="7" r="B4" t="n">
        <v>15242</v>
      </c>
      <c s="7" r="C4" t="n">
        <v>5861</v>
      </c>
    </row>
    <row spans="1:3" r="5">
      <c s="3" r="A5" t="s">
        <v>106</v>
      </c>
    </row>
    <row spans="1:3" r="6">
      <c s="4" r="A6" t="s">
        <v>107</v>
      </c>
      <c s="6" r="B6" t="n">
        <v>6689</v>
      </c>
      <c s="6" r="C6" t="n">
        <v>7256</v>
      </c>
    </row>
    <row spans="1:3" r="7">
      <c s="4" r="A7" t="s">
        <v>108</v>
      </c>
      <c s="6" r="B7" t="n">
        <v>376</v>
      </c>
      <c s="6" r="C7" t="n">
        <v>1578</v>
      </c>
    </row>
    <row spans="1:3" r="8">
      <c s="4" r="A8" t="s">
        <v>85</v>
      </c>
      <c s="6" r="B8" t="n">
        <v>-2838</v>
      </c>
      <c s="6" r="C8" t="n">
        <v>-6370</v>
      </c>
    </row>
    <row spans="1:3" r="9">
      <c s="4" r="A9" t="s">
        <v>109</v>
      </c>
      <c s="6" r="B9" t="n">
        <v>5</v>
      </c>
      <c s="6" r="C9" t="n">
        <v>160</v>
      </c>
    </row>
    <row spans="1:3" r="10">
      <c s="4" r="A10" t="s">
        <v>110</v>
      </c>
      <c s="6" r="B10" t="n">
        <v>3109</v>
      </c>
      <c s="6" r="C10" t="n">
        <v>3114</v>
      </c>
    </row>
    <row spans="1:3" r="11">
      <c s="4" r="A11" t="s">
        <v>111</v>
      </c>
      <c s="6" r="B11" t="n">
        <v>-354</v>
      </c>
      <c s="6" r="C11" t="n">
        <v>-1743</v>
      </c>
    </row>
    <row spans="1:3" r="12">
      <c s="4" r="A12" t="s">
        <v>112</v>
      </c>
      <c s="6" r="C12" t="n">
        <v>-23</v>
      </c>
    </row>
    <row spans="1:3" r="13">
      <c s="4" r="A13" t="s">
        <v>113</v>
      </c>
      <c s="6" r="C13" t="n">
        <v>38</v>
      </c>
    </row>
    <row spans="1:3" r="14">
      <c s="3" r="A14" t="s">
        <v>114</v>
      </c>
    </row>
    <row spans="1:3" r="15">
      <c s="4" r="A15" t="s">
        <v>115</v>
      </c>
      <c s="6" r="B15" t="n">
        <v>-17192</v>
      </c>
      <c s="6" r="C15" t="n">
        <v>-2003</v>
      </c>
    </row>
    <row spans="1:3" r="16">
      <c s="4" r="A16" t="s">
        <v>30</v>
      </c>
      <c s="6" r="B16" t="n">
        <v>7876</v>
      </c>
      <c s="6" r="C16" t="n">
        <v>-119</v>
      </c>
    </row>
    <row spans="1:3" r="17">
      <c s="4" r="A17" t="s">
        <v>116</v>
      </c>
      <c s="6" r="B17" t="n">
        <v>4938</v>
      </c>
      <c s="6" r="C17" t="n">
        <v>-14254</v>
      </c>
    </row>
    <row spans="1:3" r="18">
      <c s="4" r="A18" t="s">
        <v>117</v>
      </c>
      <c s="6" r="B18" t="n">
        <v>-4263</v>
      </c>
      <c s="6" r="C18" t="n">
        <v>-1433</v>
      </c>
    </row>
    <row spans="1:3" r="19">
      <c s="4" r="A19" t="s">
        <v>42</v>
      </c>
      <c s="6" r="B19" t="n">
        <v>10354</v>
      </c>
      <c s="6" r="C19" t="n">
        <v>30938</v>
      </c>
    </row>
    <row spans="1:3" r="20">
      <c s="4" r="A20" t="s">
        <v>118</v>
      </c>
      <c s="6" r="B20" t="n">
        <v>1474</v>
      </c>
      <c s="6" r="C20" t="n">
        <v>2175</v>
      </c>
    </row>
    <row spans="1:3" r="21">
      <c s="4" r="A21" t="s">
        <v>119</v>
      </c>
      <c s="6" r="B21" t="n">
        <v>-4799</v>
      </c>
      <c s="6" r="C21" t="n">
        <v>-3961</v>
      </c>
    </row>
    <row spans="1:3" r="22">
      <c s="4" r="A22" t="s">
        <v>120</v>
      </c>
      <c s="6" r="B22" t="n">
        <v>20617</v>
      </c>
      <c s="6" r="C22" t="n">
        <v>21214</v>
      </c>
    </row>
    <row spans="1:3" r="23">
      <c s="3" r="A23" t="s">
        <v>121</v>
      </c>
    </row>
    <row spans="1:3" r="24">
      <c s="4" r="A24" t="s">
        <v>122</v>
      </c>
      <c s="6" r="B24" t="n">
        <v>-6679</v>
      </c>
      <c s="6" r="C24" t="n">
        <v>-5392</v>
      </c>
    </row>
    <row spans="1:3" r="25">
      <c s="4" r="A25" t="s">
        <v>123</v>
      </c>
      <c s="6" r="C25" t="n">
        <v>8</v>
      </c>
    </row>
    <row spans="1:3" r="26">
      <c s="4" r="A26" t="s">
        <v>124</v>
      </c>
      <c s="6" r="B26" t="n">
        <v>109993</v>
      </c>
      <c s="6" r="C26" t="n">
        <v>120422</v>
      </c>
    </row>
    <row spans="1:3" r="27">
      <c s="4" r="A27" t="s">
        <v>125</v>
      </c>
      <c s="6" r="B27" t="n">
        <v>-112903</v>
      </c>
      <c s="6" r="C27" t="n">
        <v>-62626</v>
      </c>
    </row>
    <row spans="1:3" r="28">
      <c s="4" r="A28" t="s">
        <v>126</v>
      </c>
      <c s="6" r="B28" t="n">
        <v>-9589</v>
      </c>
      <c s="6" r="C28" t="n">
        <v>52412</v>
      </c>
    </row>
    <row spans="1:3" r="29">
      <c s="3" r="A29" t="s">
        <v>127</v>
      </c>
    </row>
    <row spans="1:3" r="30">
      <c s="4" r="A30" t="s">
        <v>128</v>
      </c>
      <c s="6" r="B30" t="n">
        <v>541</v>
      </c>
      <c s="6" r="C30" t="n">
        <v>833</v>
      </c>
    </row>
    <row spans="1:3" r="31">
      <c s="4" r="A31" t="s">
        <v>129</v>
      </c>
      <c s="6" r="B31" t="n">
        <v>-16579</v>
      </c>
      <c s="6" r="C31" t="n">
        <v>-49307</v>
      </c>
    </row>
    <row spans="1:3" r="32">
      <c s="4" r="A32" t="s">
        <v>130</v>
      </c>
      <c s="6" r="B32" t="n">
        <v>-8860</v>
      </c>
      <c s="6" r="C32" t="n">
        <v>-9509</v>
      </c>
    </row>
    <row spans="1:3" r="33">
      <c s="4" r="A33" t="s">
        <v>113</v>
      </c>
      <c s="6" r="C33" t="n">
        <v>-38</v>
      </c>
    </row>
    <row spans="1:3" r="34">
      <c s="4" r="A34" t="s">
        <v>131</v>
      </c>
      <c s="6" r="B34" t="n">
        <v>-24898</v>
      </c>
      <c s="6" r="C34" t="n">
        <v>-58021</v>
      </c>
    </row>
    <row spans="1:3" r="35">
      <c s="4" r="A35" t="s">
        <v>132</v>
      </c>
      <c s="6" r="B35" t="n">
        <v>-13870</v>
      </c>
      <c s="6" r="C35" t="n">
        <v>15605</v>
      </c>
    </row>
    <row spans="1:3" r="36">
      <c s="4" r="A36" t="s">
        <v>133</v>
      </c>
      <c s="6" r="B36" t="n">
        <v>234</v>
      </c>
      <c s="6" r="C36" t="n">
        <v>-1829</v>
      </c>
    </row>
    <row spans="1:3" r="37">
      <c s="4" r="A37" t="s">
        <v>134</v>
      </c>
      <c s="6" r="B37" t="n">
        <v>84550</v>
      </c>
      <c s="6" r="C37" t="n">
        <v>73439</v>
      </c>
    </row>
    <row spans="1:3" r="38">
      <c s="4" r="A38" t="s">
        <v>135</v>
      </c>
      <c s="6" r="B38" t="n">
        <v>70914</v>
      </c>
      <c s="6" r="C38" t="n">
        <v>87215</v>
      </c>
    </row>
    <row spans="1:3" r="39">
      <c s="3" r="A39" t="s">
        <v>136</v>
      </c>
    </row>
    <row spans="1:3" r="40">
      <c s="4" r="A40" t="s">
        <v>137</v>
      </c>
      <c s="7" r="B40" t="n">
        <v>554</v>
      </c>
      <c s="7" r="C40" t="n">
        <v>2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71</v>
      </c>
      <c s="2" r="D1" t="s">
        <v>1</v>
      </c>
    </row>
    <row spans="1:5" r="2">
      <c s="2" r="B2" t="s">
        <v>2</v>
      </c>
      <c s="2" r="C2" t="s">
        <v>72</v>
      </c>
      <c s="2" r="D2" t="s">
        <v>2</v>
      </c>
      <c s="2" r="E2" t="s">
        <v>72</v>
      </c>
    </row>
    <row spans="1:5" r="3">
      <c s="3" r="A3" t="s">
        <v>518</v>
      </c>
    </row>
    <row spans="1:5" r="4">
      <c s="4" r="A4" t="s">
        <v>73</v>
      </c>
      <c s="7" r="B4" t="n">
        <v>162701</v>
      </c>
      <c s="7" r="C4" t="n">
        <v>160138</v>
      </c>
      <c s="7" r="D4" t="n">
        <v>304905</v>
      </c>
      <c s="7" r="E4" t="n">
        <v>302973</v>
      </c>
    </row>
    <row spans="1:5" r="5">
      <c s="4" r="A5" t="s">
        <v>79</v>
      </c>
      <c s="6" r="B5" t="n">
        <v>78955</v>
      </c>
      <c s="6" r="C5" t="n">
        <v>68246</v>
      </c>
      <c s="6" r="D5" t="n">
        <v>144749</v>
      </c>
      <c s="6" r="E5" t="n">
        <v>133809</v>
      </c>
    </row>
    <row spans="1:5" r="6">
      <c s="4" r="A6" t="s">
        <v>429</v>
      </c>
    </row>
    <row spans="1:5" r="7">
      <c s="3" r="A7" t="s">
        <v>518</v>
      </c>
    </row>
    <row spans="1:5" r="8">
      <c s="4" r="A8" t="s">
        <v>73</v>
      </c>
      <c s="6" r="B8" t="n">
        <v>138549</v>
      </c>
      <c s="6" r="C8" t="n">
        <v>144098</v>
      </c>
      <c s="6" r="D8" t="n">
        <v>262432</v>
      </c>
      <c s="6" r="E8" t="n">
        <v>273603</v>
      </c>
    </row>
    <row spans="1:5" r="9">
      <c s="4" r="A9" t="s">
        <v>79</v>
      </c>
      <c s="6" r="B9" t="n">
        <v>70705</v>
      </c>
      <c s="6" r="C9" t="n">
        <v>59888</v>
      </c>
      <c s="6" r="D9" t="n">
        <v>130515</v>
      </c>
      <c s="6" r="E9" t="n">
        <v>117833</v>
      </c>
    </row>
    <row spans="1:5" r="10">
      <c s="4" r="A10" t="s">
        <v>430</v>
      </c>
    </row>
    <row spans="1:5" r="11">
      <c s="3" r="A11" t="s">
        <v>518</v>
      </c>
    </row>
    <row spans="1:5" r="12">
      <c s="4" r="A12" t="s">
        <v>73</v>
      </c>
      <c s="6" r="B12" t="n">
        <v>24152</v>
      </c>
      <c s="6" r="C12" t="n">
        <v>16040</v>
      </c>
      <c s="6" r="D12" t="n">
        <v>42473</v>
      </c>
      <c s="6" r="E12" t="n">
        <v>29370</v>
      </c>
    </row>
    <row spans="1:5" r="13">
      <c s="4" r="A13" t="s">
        <v>79</v>
      </c>
      <c s="7" r="B13" t="n">
        <v>8250</v>
      </c>
      <c s="7" r="C13" t="n">
        <v>8358</v>
      </c>
      <c s="7" r="D13" t="n">
        <v>14234</v>
      </c>
      <c s="7" r="E13" t="n">
        <v>159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71</v>
      </c>
      <c s="2" r="D1" t="s">
        <v>1</v>
      </c>
    </row>
    <row spans="1:5" r="2">
      <c s="2" r="B2" t="s">
        <v>2</v>
      </c>
      <c s="2" r="C2" t="s">
        <v>72</v>
      </c>
      <c s="2" r="D2" t="s">
        <v>2</v>
      </c>
      <c s="2" r="E2" t="s">
        <v>72</v>
      </c>
    </row>
    <row spans="1:5" r="3">
      <c s="3" r="A3" t="s">
        <v>520</v>
      </c>
    </row>
    <row spans="1:5" r="4">
      <c s="4" r="A4" t="s">
        <v>73</v>
      </c>
      <c s="7" r="B4" t="n">
        <v>162701</v>
      </c>
      <c s="7" r="C4" t="n">
        <v>160138</v>
      </c>
      <c s="7" r="D4" t="n">
        <v>304905</v>
      </c>
      <c s="7" r="E4" t="n">
        <v>302973</v>
      </c>
    </row>
    <row spans="1:5" r="5">
      <c s="4" r="A5" t="s">
        <v>521</v>
      </c>
    </row>
    <row spans="1:5" r="6">
      <c s="3" r="A6" t="s">
        <v>520</v>
      </c>
    </row>
    <row spans="1:5" r="7">
      <c s="4" r="A7" t="s">
        <v>73</v>
      </c>
      <c s="6" r="B7" t="n">
        <v>102232</v>
      </c>
      <c s="6" r="C7" t="n">
        <v>112732</v>
      </c>
      <c s="6" r="D7" t="n">
        <v>196087</v>
      </c>
      <c s="6" r="E7" t="n">
        <v>205583</v>
      </c>
    </row>
    <row spans="1:5" r="8">
      <c s="4" r="A8" t="s">
        <v>522</v>
      </c>
    </row>
    <row spans="1:5" r="9">
      <c s="3" r="A9" t="s">
        <v>520</v>
      </c>
    </row>
    <row spans="1:5" r="10">
      <c s="4" r="A10" t="s">
        <v>73</v>
      </c>
      <c s="6" r="B10" t="n">
        <v>40876</v>
      </c>
      <c s="6" r="C10" t="n">
        <v>30042</v>
      </c>
      <c s="6" r="D10" t="n">
        <v>73229</v>
      </c>
      <c s="6" r="E10" t="n">
        <v>61746</v>
      </c>
    </row>
    <row spans="1:5" r="11">
      <c s="4" r="A11" t="s">
        <v>523</v>
      </c>
    </row>
    <row spans="1:5" r="12">
      <c s="3" r="A12" t="s">
        <v>520</v>
      </c>
    </row>
    <row spans="1:5" r="13">
      <c s="4" r="A13" t="s">
        <v>73</v>
      </c>
      <c s="7" r="B13" t="n">
        <v>19593</v>
      </c>
      <c s="7" r="C13" t="n">
        <v>17364</v>
      </c>
      <c s="7" r="D13" t="n">
        <v>35589</v>
      </c>
      <c s="7" r="E13" t="n">
        <v>356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14"/>
  </cols>
  <sheetData>
    <row spans="1:7" r="1">
      <c s="1" r="A1" t="s">
        <v>524</v>
      </c>
      <c s="2" r="B1" t="s">
        <v>1</v>
      </c>
    </row>
    <row spans="1:7" r="2">
      <c s="2" r="B2" t="s">
        <v>2</v>
      </c>
      <c s="2" r="C2" t="s">
        <v>525</v>
      </c>
      <c s="2" r="D2" t="s">
        <v>25</v>
      </c>
      <c s="2" r="E2" t="s">
        <v>72</v>
      </c>
      <c s="2" r="F2" t="s">
        <v>526</v>
      </c>
      <c s="2" r="G2" t="s">
        <v>527</v>
      </c>
    </row>
    <row spans="1:7" r="3">
      <c s="3" r="A3" t="s">
        <v>171</v>
      </c>
    </row>
    <row spans="1:7" r="4">
      <c s="4" r="A4" t="s">
        <v>528</v>
      </c>
      <c s="4" r="B4" t="s">
        <v>529</v>
      </c>
    </row>
    <row spans="1:7" r="5">
      <c s="4" r="A5" t="s">
        <v>530</v>
      </c>
      <c s="7" r="B5" t="n">
        <v>8935</v>
      </c>
      <c s="7" r="C5" t="n">
        <v>9042</v>
      </c>
      <c s="7" r="D5" t="n">
        <v>8739</v>
      </c>
      <c s="7" r="E5" t="n">
        <v>8933</v>
      </c>
      <c s="7" r="F5" t="n">
        <v>8684</v>
      </c>
      <c s="7" r="G5" t="n">
        <v>84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1</v>
      </c>
      <c s="2" r="B1" t="s">
        <v>71</v>
      </c>
      <c s="2" r="D1" t="s">
        <v>1</v>
      </c>
    </row>
    <row spans="1:5" r="2">
      <c s="2" r="B2" t="s">
        <v>2</v>
      </c>
      <c s="2" r="C2" t="s">
        <v>72</v>
      </c>
      <c s="2" r="D2" t="s">
        <v>2</v>
      </c>
      <c s="2" r="E2" t="s">
        <v>72</v>
      </c>
    </row>
    <row spans="1:5" r="3">
      <c s="3" r="A3" t="s">
        <v>171</v>
      </c>
    </row>
    <row spans="1:5" r="4">
      <c s="4" r="A4" t="s">
        <v>532</v>
      </c>
      <c s="7" r="B4" t="n">
        <v>9042</v>
      </c>
      <c s="7" r="C4" t="n">
        <v>8684</v>
      </c>
      <c s="7" r="D4" t="n">
        <v>8739</v>
      </c>
      <c s="7" r="E4" t="n">
        <v>8415</v>
      </c>
    </row>
    <row spans="1:5" r="5">
      <c s="4" r="A5" t="s">
        <v>533</v>
      </c>
      <c s="6" r="B5" t="n">
        <v>1431</v>
      </c>
      <c s="6" r="C5" t="n">
        <v>667</v>
      </c>
      <c s="6" r="D5" t="n">
        <v>2329</v>
      </c>
      <c s="6" r="E5" t="n">
        <v>1128</v>
      </c>
    </row>
    <row spans="1:5" r="6">
      <c s="4" r="A6" t="s">
        <v>534</v>
      </c>
      <c s="6" r="B6" t="n">
        <v>-1538</v>
      </c>
      <c s="6" r="C6" t="n">
        <v>-418</v>
      </c>
      <c s="6" r="D6" t="n">
        <v>-2133</v>
      </c>
      <c s="6" r="E6" t="n">
        <v>-610</v>
      </c>
    </row>
    <row spans="1:5" r="7">
      <c s="4" r="A7" t="s">
        <v>535</v>
      </c>
      <c s="7" r="B7" t="n">
        <v>8935</v>
      </c>
      <c s="7" r="C7" t="n">
        <v>8933</v>
      </c>
      <c s="7" r="D7" t="n">
        <v>8935</v>
      </c>
      <c s="7" r="E7" t="n">
        <v>89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31"/>
  </cols>
  <sheetData>
    <row spans="1:2" r="1">
      <c s="1" r="A1" t="s">
        <v>536</v>
      </c>
      <c s="2" r="B1" t="s">
        <v>537</v>
      </c>
    </row>
    <row spans="1:2" r="2">
      <c s="3" r="A2" t="s">
        <v>538</v>
      </c>
    </row>
    <row spans="1:2" r="3">
      <c s="4" r="A3" t="s">
        <v>539</v>
      </c>
      <c s="6" r="B3" t="n">
        <v>2</v>
      </c>
    </row>
    <row spans="1:2" r="4">
      <c s="4" r="A4" t="s">
        <v>540</v>
      </c>
      <c s="10" r="B4" t="n">
        <v>7.7</v>
      </c>
    </row>
    <row spans="1:2" r="5">
      <c s="4" r="A5" t="s">
        <v>541</v>
      </c>
    </row>
    <row spans="1:2" r="6">
      <c s="3" r="A6" t="s">
        <v>538</v>
      </c>
    </row>
    <row spans="1:2" r="7">
      <c s="4" r="A7" t="s">
        <v>542</v>
      </c>
      <c s="12" r="B7" t="n">
        <v>7.9</v>
      </c>
    </row>
    <row spans="1:2" r="8">
      <c s="4" r="A8" t="s">
        <v>543</v>
      </c>
    </row>
    <row spans="1:2" r="9">
      <c s="3" r="A9" t="s">
        <v>538</v>
      </c>
    </row>
    <row spans="1:2" r="10">
      <c s="4" r="A10" t="s">
        <v>544</v>
      </c>
      <c s="10" r="B10" t="n">
        <v>8.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s="1" r="A1" t="s">
        <v>545</v>
      </c>
      <c s="2" r="B1" t="s">
        <v>546</v>
      </c>
      <c s="2" r="C1" t="s">
        <v>547</v>
      </c>
      <c s="2" r="D1" t="s">
        <v>2</v>
      </c>
      <c s="2" r="E1" t="s">
        <v>548</v>
      </c>
    </row>
    <row spans="1:5" r="2">
      <c s="3" r="A2" t="s">
        <v>549</v>
      </c>
    </row>
    <row spans="1:5" r="3">
      <c s="4" r="A3" t="s">
        <v>550</v>
      </c>
      <c s="4" r="D3" t="s">
        <v>551</v>
      </c>
    </row>
    <row spans="1:5" r="4">
      <c s="4" r="A4" t="s">
        <v>552</v>
      </c>
      <c s="4" r="D4" t="s">
        <v>460</v>
      </c>
    </row>
    <row spans="1:5" r="5">
      <c s="4" r="A5" t="s">
        <v>553</v>
      </c>
      <c s="4" r="D5" t="s">
        <v>462</v>
      </c>
    </row>
    <row spans="1:5" r="6">
      <c s="4" r="A6" t="s">
        <v>452</v>
      </c>
      <c s="6" r="D6" t="n">
        <v>900000</v>
      </c>
    </row>
    <row spans="1:5" r="7">
      <c s="4" r="A7" t="s">
        <v>453</v>
      </c>
      <c s="8" r="D7" t="n">
        <v>18.48</v>
      </c>
    </row>
    <row spans="1:5" r="8">
      <c s="4" r="A8" t="s">
        <v>454</v>
      </c>
      <c s="6" r="D8" t="n">
        <v>4900000</v>
      </c>
    </row>
    <row spans="1:5" r="9">
      <c s="4" r="A9" t="s">
        <v>554</v>
      </c>
    </row>
    <row spans="1:5" r="10">
      <c s="3" r="A10" t="s">
        <v>549</v>
      </c>
    </row>
    <row spans="1:5" r="11">
      <c s="4" r="A11" t="s">
        <v>555</v>
      </c>
      <c s="8" r="C11" t="n">
        <v>0.09</v>
      </c>
    </row>
    <row spans="1:5" r="12">
      <c s="4" r="A12" t="s">
        <v>556</v>
      </c>
      <c s="10" r="E12" t="n">
        <v>4.3</v>
      </c>
    </row>
    <row spans="1:5" r="13">
      <c s="4" r="A13" t="s">
        <v>452</v>
      </c>
      <c s="6" r="B13" t="n">
        <v>300000</v>
      </c>
    </row>
    <row spans="1:5" r="14">
      <c s="4" r="A14" t="s">
        <v>453</v>
      </c>
      <c s="8" r="B14" t="n">
        <v>17.99</v>
      </c>
    </row>
    <row spans="1:5" r="15">
      <c s="4" r="A15" t="s">
        <v>454</v>
      </c>
      <c s="6" r="B15" t="n">
        <v>4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Summary of Significant Accounti</vt:lpstr>
      <vt:lpstr>Income Taxes</vt:lpstr>
      <vt:lpstr>Pension Benefit Plan</vt:lpstr>
      <vt:lpstr>Stock-Based Compensation</vt:lpstr>
      <vt:lpstr>Investments</vt:lpstr>
      <vt:lpstr>Derivative Instruments and Hedg</vt:lpstr>
      <vt:lpstr>Inventory</vt:lpstr>
      <vt:lpstr>Goodwill and Intangible Assets</vt:lpstr>
      <vt:lpstr>Stockholders' Equity</vt:lpstr>
      <vt:lpstr>Earnings per Share</vt:lpstr>
      <vt:lpstr>Segment Information</vt:lpstr>
      <vt:lpstr>Liability for Warranty Returns</vt:lpstr>
      <vt:lpstr>Commitments and Contingencies</vt:lpstr>
      <vt:lpstr>Subsequent Events</vt:lpstr>
      <vt:lpstr>Summary of Significant Accoun21</vt:lpstr>
      <vt:lpstr>Pension Benefit Plan (Tables)</vt:lpstr>
      <vt:lpstr>Stock-Based Compensation (Table</vt:lpstr>
      <vt:lpstr>Investments (Tables)</vt:lpstr>
      <vt:lpstr>Derivative Instruments and He25</vt:lpstr>
      <vt:lpstr>Inventory (Tables)</vt:lpstr>
      <vt:lpstr>Goodwill and Intangible Assets </vt:lpstr>
      <vt:lpstr>Stockholders' Equity (Tables)</vt:lpstr>
      <vt:lpstr>Earnings per Share (Tables)</vt:lpstr>
      <vt:lpstr>Segment Information (Tables)</vt:lpstr>
      <vt:lpstr>Liability for Warranty Returns </vt:lpstr>
      <vt:lpstr>Income Taxes - Additional Infor</vt:lpstr>
      <vt:lpstr>Pension Benefit Plan - Summariz</vt:lpstr>
      <vt:lpstr>Stock-Based Compensation - Stoc</vt:lpstr>
      <vt:lpstr>Stock-Based Compensation - Addi</vt:lpstr>
      <vt:lpstr>Stock-Based Compensation - Summ</vt:lpstr>
      <vt:lpstr>Stock-Based Compensation - Su37</vt:lpstr>
      <vt:lpstr>Investments - Securities and In</vt:lpstr>
      <vt:lpstr>Investments - Contractual Matur</vt:lpstr>
      <vt:lpstr>Investments - Additional Inform</vt:lpstr>
      <vt:lpstr>Investments - Gross Realized Ga</vt:lpstr>
      <vt:lpstr>Investments - Fair Value Measur</vt:lpstr>
      <vt:lpstr>Derivative Instruments and He43</vt:lpstr>
      <vt:lpstr>Derivative Instruments and He44</vt:lpstr>
      <vt:lpstr>Derivative Instruments and He45</vt:lpstr>
      <vt:lpstr>Inventory - Components of Inven</vt:lpstr>
      <vt:lpstr>Inventory - Additional Informat</vt:lpstr>
      <vt:lpstr>Goodwill and Intangible Asset48</vt:lpstr>
      <vt:lpstr>Goodwill and Intangible Asset49</vt:lpstr>
      <vt:lpstr>Goodwill and Intangible Asset50</vt:lpstr>
      <vt:lpstr>Stockholders' Equity - Summary </vt:lpstr>
      <vt:lpstr>Stockholders' Equity - Addition</vt:lpstr>
      <vt:lpstr>Stockholders' Equity - Cash Div</vt:lpstr>
      <vt:lpstr>Stockholders' Equity - Changes </vt:lpstr>
      <vt:lpstr>Stockholders' Equity - Reclassi</vt:lpstr>
      <vt:lpstr>Stockholders' Equity - Other Co</vt:lpstr>
      <vt:lpstr>Earnings Per Share - Summary of</vt:lpstr>
      <vt:lpstr>Earnings Per Share - Additional</vt:lpstr>
      <vt:lpstr>Segment Information - Additiona</vt:lpstr>
      <vt:lpstr>Segment Information - Sales and</vt:lpstr>
      <vt:lpstr>Segment Information - Sales Inf</vt:lpstr>
      <vt:lpstr>Liability for Warranty Return62</vt:lpstr>
      <vt:lpstr>Liability for Warranty Return63</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2:47:02Z</dcterms:created>
  <dcterms:modified xmlns:dcterms="http://purl.org/dc/terms/" xmlns:xsi="http://www.w3.org/2001/XMLSchema-instance" xsi:type="dcterms:W3CDTF">2016-08-05T12:47:02Z</dcterms:modified>
  <dc:title xmlns:dc="http://purl.org/dc/elements/1.1/">Untitled</dc:title>
  <dc:description xmlns:dc="http://purl.org/dc/elements/1.1/"/>
  <dc:subject xmlns:dc="http://purl.org/dc/elements/1.1/"/>
  <cp:keywords/>
  <cp:category/>
</cp:coreProperties>
</file>